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Statement of Compr"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Description Of Business And Sig" sheetId="8" state="visible" r:id="rId8"/>
    <sheet xmlns:r="http://schemas.openxmlformats.org/officeDocument/2006/relationships" name="Initial Public Offering and Pur" sheetId="9" state="visible" r:id="rId9"/>
    <sheet xmlns:r="http://schemas.openxmlformats.org/officeDocument/2006/relationships" name="Recent Accounting Pronouncement" sheetId="10" state="visible" r:id="rId10"/>
    <sheet xmlns:r="http://schemas.openxmlformats.org/officeDocument/2006/relationships" name="Accounts Receivable_Third Part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Long-Term Debt" sheetId="15" state="visible" r:id="rId15"/>
    <sheet xmlns:r="http://schemas.openxmlformats.org/officeDocument/2006/relationships" name="Distributions and Net Income Pe" sheetId="16" state="visible" r:id="rId16"/>
    <sheet xmlns:r="http://schemas.openxmlformats.org/officeDocument/2006/relationships" name="Related Party Transactions" sheetId="17" state="visible" r:id="rId17"/>
    <sheet xmlns:r="http://schemas.openxmlformats.org/officeDocument/2006/relationships" name="Partners' Equity" sheetId="18" state="visible" r:id="rId18"/>
    <sheet xmlns:r="http://schemas.openxmlformats.org/officeDocument/2006/relationships" name="Accumulated Other Comprehensive" sheetId="19" state="visible" r:id="rId19"/>
    <sheet xmlns:r="http://schemas.openxmlformats.org/officeDocument/2006/relationships" name="Unit-Based Compensation"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upplemental Information" sheetId="24" state="visible" r:id="rId24"/>
    <sheet xmlns:r="http://schemas.openxmlformats.org/officeDocument/2006/relationships" name="Commitments and Contingencies" sheetId="25" state="visible" r:id="rId25"/>
    <sheet xmlns:r="http://schemas.openxmlformats.org/officeDocument/2006/relationships" name="Major Customer and Concentratio" sheetId="26" state="visible" r:id="rId26"/>
    <sheet xmlns:r="http://schemas.openxmlformats.org/officeDocument/2006/relationships" name="Subsequent Events" sheetId="27" state="visible" r:id="rId27"/>
    <sheet xmlns:r="http://schemas.openxmlformats.org/officeDocument/2006/relationships" name="Quarterly Financial Information"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Accounts Receivable_Third Par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Other Assets (Tables)" sheetId="34" state="visible" r:id="rId34"/>
    <sheet xmlns:r="http://schemas.openxmlformats.org/officeDocument/2006/relationships" name="Long-Term Debt (Tables)" sheetId="35" state="visible" r:id="rId35"/>
    <sheet xmlns:r="http://schemas.openxmlformats.org/officeDocument/2006/relationships" name="Distributions and Net Income 36" sheetId="36" state="visible" r:id="rId36"/>
    <sheet xmlns:r="http://schemas.openxmlformats.org/officeDocument/2006/relationships" name="Related Party Transactions (Tab" sheetId="37" state="visible" r:id="rId37"/>
    <sheet xmlns:r="http://schemas.openxmlformats.org/officeDocument/2006/relationships" name="Accumulated Other Comprehensi38" sheetId="38" state="visible" r:id="rId38"/>
    <sheet xmlns:r="http://schemas.openxmlformats.org/officeDocument/2006/relationships" name="Unit-Based Compensation Nonvest"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Quarterly Financial Informati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Initial Public Offering and P47" sheetId="47" state="visible" r:id="rId47"/>
    <sheet xmlns:r="http://schemas.openxmlformats.org/officeDocument/2006/relationships" name="Accounts Receivable_Third Par48" sheetId="48" state="visible" r:id="rId48"/>
    <sheet xmlns:r="http://schemas.openxmlformats.org/officeDocument/2006/relationships" name="Inventories (Schedule Of Invent" sheetId="49" state="visible" r:id="rId49"/>
    <sheet xmlns:r="http://schemas.openxmlformats.org/officeDocument/2006/relationships" name="Property, Plant And Equipment50" sheetId="50" state="visible" r:id="rId50"/>
    <sheet xmlns:r="http://schemas.openxmlformats.org/officeDocument/2006/relationships" name="Other Assets (Schedule Of Intan" sheetId="51" state="visible" r:id="rId51"/>
    <sheet xmlns:r="http://schemas.openxmlformats.org/officeDocument/2006/relationships" name="Other Assets (Narrative) (Detai" sheetId="52" state="visible" r:id="rId52"/>
    <sheet xmlns:r="http://schemas.openxmlformats.org/officeDocument/2006/relationships" name="Long-Term Debt (Schedule of Lon" sheetId="53" state="visible" r:id="rId53"/>
    <sheet xmlns:r="http://schemas.openxmlformats.org/officeDocument/2006/relationships" name="Distributions and Net Income 54" sheetId="54" state="visible" r:id="rId54"/>
    <sheet xmlns:r="http://schemas.openxmlformats.org/officeDocument/2006/relationships" name="Distributions and Net Income 55" sheetId="55" state="visible" r:id="rId55"/>
    <sheet xmlns:r="http://schemas.openxmlformats.org/officeDocument/2006/relationships" name="Distributions and Net Income 56" sheetId="56" state="visible" r:id="rId56"/>
    <sheet xmlns:r="http://schemas.openxmlformats.org/officeDocument/2006/relationships" name="Distributions and Net Income 57" sheetId="57" state="visible" r:id="rId57"/>
    <sheet xmlns:r="http://schemas.openxmlformats.org/officeDocument/2006/relationships" name="Related Party Transactions (Sal" sheetId="58" state="visible" r:id="rId58"/>
    <sheet xmlns:r="http://schemas.openxmlformats.org/officeDocument/2006/relationships" name="Related Party Transactions (Cos" sheetId="59" state="visible" r:id="rId59"/>
    <sheet xmlns:r="http://schemas.openxmlformats.org/officeDocument/2006/relationships" name="Related Party Transactions (Ser" sheetId="60" state="visible" r:id="rId60"/>
    <sheet xmlns:r="http://schemas.openxmlformats.org/officeDocument/2006/relationships" name="Related Party Transactions (Goo" sheetId="61" state="visible" r:id="rId61"/>
    <sheet xmlns:r="http://schemas.openxmlformats.org/officeDocument/2006/relationships" name="Related Party Transactions (Acc" sheetId="62" state="visible" r:id="rId62"/>
    <sheet xmlns:r="http://schemas.openxmlformats.org/officeDocument/2006/relationships" name="Related Party Transactions (Deb" sheetId="63" state="visible" r:id="rId63"/>
    <sheet xmlns:r="http://schemas.openxmlformats.org/officeDocument/2006/relationships" name="Related Party Transactions (Gen" sheetId="64" state="visible" r:id="rId64"/>
    <sheet xmlns:r="http://schemas.openxmlformats.org/officeDocument/2006/relationships" name="Partners' Equity (Incentive Dis" sheetId="65" state="visible" r:id="rId65"/>
    <sheet xmlns:r="http://schemas.openxmlformats.org/officeDocument/2006/relationships" name="Accumulated Other Comprehensi66" sheetId="66" state="visible" r:id="rId66"/>
    <sheet xmlns:r="http://schemas.openxmlformats.org/officeDocument/2006/relationships" name="Unit-Based Compensation (Detail" sheetId="67" state="visible" r:id="rId67"/>
    <sheet xmlns:r="http://schemas.openxmlformats.org/officeDocument/2006/relationships" name="Derivative Instruments (Narrati" sheetId="68" state="visible" r:id="rId68"/>
    <sheet xmlns:r="http://schemas.openxmlformats.org/officeDocument/2006/relationships" name="Derivative Instruments (Fair Va" sheetId="69" state="visible" r:id="rId69"/>
    <sheet xmlns:r="http://schemas.openxmlformats.org/officeDocument/2006/relationships" name="Derivative Instruments (Impact " sheetId="70" state="visible" r:id="rId70"/>
    <sheet xmlns:r="http://schemas.openxmlformats.org/officeDocument/2006/relationships" name="Derivative Instruments (Impac71" sheetId="71" state="visible" r:id="rId71"/>
    <sheet xmlns:r="http://schemas.openxmlformats.org/officeDocument/2006/relationships" name="Fair Value Measurements (Schedu" sheetId="72" state="visible" r:id="rId72"/>
    <sheet xmlns:r="http://schemas.openxmlformats.org/officeDocument/2006/relationships" name="Fair Value Measurements (Sche73" sheetId="73" state="visible" r:id="rId73"/>
    <sheet xmlns:r="http://schemas.openxmlformats.org/officeDocument/2006/relationships" name="Income Taxes (Schedule Of The P" sheetId="74" state="visible" r:id="rId74"/>
    <sheet xmlns:r="http://schemas.openxmlformats.org/officeDocument/2006/relationships" name="Income Taxes (Reconciliation Of" sheetId="75" state="visible" r:id="rId75"/>
    <sheet xmlns:r="http://schemas.openxmlformats.org/officeDocument/2006/relationships" name="Income Taxes (Schedule Of Defer" sheetId="76" state="visible" r:id="rId76"/>
    <sheet xmlns:r="http://schemas.openxmlformats.org/officeDocument/2006/relationships" name="Supplemental Information (Accru" sheetId="77" state="visible" r:id="rId77"/>
    <sheet xmlns:r="http://schemas.openxmlformats.org/officeDocument/2006/relationships" name="Supplemental Information (Cash "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Major Customer and Concentrat81" sheetId="81" state="visible" r:id="rId81"/>
    <sheet xmlns:r="http://schemas.openxmlformats.org/officeDocument/2006/relationships" name="Subsequent Events (Details)" sheetId="82" state="visible" r:id="rId82"/>
    <sheet xmlns:r="http://schemas.openxmlformats.org/officeDocument/2006/relationships" name="Quarterly Financial Informati83" sheetId="83" state="visible" r:id="rId83"/>
  </sheets>
  <definedNames/>
  <calcPr calcId="124519" fullCalcOnLoad="1"/>
</workbook>
</file>

<file path=xl/sharedStrings.xml><?xml version="1.0" encoding="utf-8"?>
<sst xmlns="http://schemas.openxmlformats.org/spreadsheetml/2006/main" uniqueCount="730">
  <si>
    <t>Document And Entity Information - USD ($) $ in Millions</t>
  </si>
  <si>
    <t>12 Months Ended</t>
  </si>
  <si>
    <t>Dec. 31, 2016</t>
  </si>
  <si>
    <t>Mar. 02,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WESTLAKE CHEMICAL PARTNERS LP</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ommon units [Member]</t>
  </si>
  <si>
    <t>Entity Common Stock, Shares Outstanding</t>
  </si>
  <si>
    <t>Subordinated units [Member]</t>
  </si>
  <si>
    <t>Consolidated Balance Sheets - USD ($) $ in Thousands</t>
  </si>
  <si>
    <t>Dec. 31, 2015</t>
  </si>
  <si>
    <t>Current assets</t>
  </si>
  <si>
    <t>Cash and cash equivalents</t>
  </si>
  <si>
    <t>Accounts receivable, net—Westlake Chemical Corporation (Westlake)</t>
  </si>
  <si>
    <t>Accounts receivable, net—third parties</t>
  </si>
  <si>
    <t>Inventories</t>
  </si>
  <si>
    <t>Prepaid expenses and other current assets</t>
  </si>
  <si>
    <t>Total current assets</t>
  </si>
  <si>
    <t>Property, plant and equipment, net</t>
  </si>
  <si>
    <t>Goodwill</t>
  </si>
  <si>
    <t>Other assets, net</t>
  </si>
  <si>
    <t>Deferred charges and other assets, net</t>
  </si>
  <si>
    <t>Total other assets, net</t>
  </si>
  <si>
    <t>Total assets</t>
  </si>
  <si>
    <t>Current liabilities</t>
  </si>
  <si>
    <t>Accounts payable—Westlake</t>
  </si>
  <si>
    <t>Accounts payable—third parties</t>
  </si>
  <si>
    <t>Accrued liabilities</t>
  </si>
  <si>
    <t>Total current liabilities</t>
  </si>
  <si>
    <t>Long-term debt payable to Westlake</t>
  </si>
  <si>
    <t>Deferred income taxes</t>
  </si>
  <si>
    <t>Other liabilities</t>
  </si>
  <si>
    <t>Total liabilities</t>
  </si>
  <si>
    <t>Commitments and contingencies (Notes 8 and 18)</t>
  </si>
  <si>
    <t xml:space="preserve"> </t>
  </si>
  <si>
    <t>EQUITY</t>
  </si>
  <si>
    <t>Accumulated other comprehensive income</t>
  </si>
  <si>
    <t>Total Westlake Chemical Partners LP partners' capital</t>
  </si>
  <si>
    <t>Noncontrolling interest in Westlake Chemical OpCo LP (OpCo)</t>
  </si>
  <si>
    <t>Total equity</t>
  </si>
  <si>
    <t>Total liabilities and equity</t>
  </si>
  <si>
    <t>Limited Partner [Member] | Common units [Member] | Public [Member]</t>
  </si>
  <si>
    <t>Limited partners' capital</t>
  </si>
  <si>
    <t>Limited Partner [Member] | Common units [Member] | Westlake [Member]</t>
  </si>
  <si>
    <t>Limited Partner [Member] | Subordinated units [Member] | Westlake [Member]</t>
  </si>
  <si>
    <t>General Partner [Member] | Westlake [Member]</t>
  </si>
  <si>
    <t>General partner—Westlake</t>
  </si>
  <si>
    <t>Consolidated Balance Sheets (Parenthetical) - shares</t>
  </si>
  <si>
    <t>Common units [Member] | Westlake [Member]</t>
  </si>
  <si>
    <t>Units issued</t>
  </si>
  <si>
    <t>Units outstanding</t>
  </si>
  <si>
    <t>Common units [Member] | Public [Member]</t>
  </si>
  <si>
    <t>Subordinated units [Member] | Westlake [Member]</t>
  </si>
  <si>
    <t>Consolidated and Combined Statements of Operations - USD ($) $ in Thousands</t>
  </si>
  <si>
    <t>5 Months Ended</t>
  </si>
  <si>
    <t>Dec. 31, 2014</t>
  </si>
  <si>
    <t>Net sales - Westlake</t>
  </si>
  <si>
    <t>Net co-products, ethylene and feedstock sales—third parties</t>
  </si>
  <si>
    <t>Net sales</t>
  </si>
  <si>
    <t>Cost of sales</t>
  </si>
  <si>
    <t>Gross profit</t>
  </si>
  <si>
    <t>Selling, general and administrative expenses</t>
  </si>
  <si>
    <t>Income from operations</t>
  </si>
  <si>
    <t>Other income (expense)</t>
  </si>
  <si>
    <t>Interest expense—Westlake</t>
  </si>
  <si>
    <t>Other income, net</t>
  </si>
  <si>
    <t>Income before income taxes</t>
  </si>
  <si>
    <t>Provision for income taxes</t>
  </si>
  <si>
    <t>Net income</t>
  </si>
  <si>
    <t>Less: Net income attributable to noncontrolling interest in OpCo</t>
  </si>
  <si>
    <t>Limited partners' interest in net income subsequent to IPO</t>
  </si>
  <si>
    <t>Weighted average limited partner units outstanding (basic and diluted)</t>
  </si>
  <si>
    <t>Weighted average limited units outstanding (basic and diluted)</t>
  </si>
  <si>
    <t>Distributions per common unit (usd per unit)</t>
  </si>
  <si>
    <t>Net income attributable to Westlake Chemical Partners LP subsequent to initial public offering per limited partner unit (basic and diluted)</t>
  </si>
  <si>
    <t>Income per limited partner unit (usd per unit)</t>
  </si>
  <si>
    <t>Public [Member] | Common units [Member]</t>
  </si>
  <si>
    <t>Westlake [Member] | Common units [Member]</t>
  </si>
  <si>
    <t>Westlake [Member] | Subordinated units [Member]</t>
  </si>
  <si>
    <t>Predecessor [Member]</t>
  </si>
  <si>
    <t>Consolidated Statement of Comprehensive Income - USD ($)</t>
  </si>
  <si>
    <t>Statement of Comprehensive Income [Abstract]</t>
  </si>
  <si>
    <t>Adjustments in fair value of cash flow hedge</t>
  </si>
  <si>
    <t>Reclassification of losses to net income</t>
  </si>
  <si>
    <t>Total other comprehensive income</t>
  </si>
  <si>
    <t>Comprehensive income</t>
  </si>
  <si>
    <t>Comprehensive income attributable to noncontrolling interest in OpCo</t>
  </si>
  <si>
    <t>Comprehensive income attributable to Westlake Chemical Partners LP</t>
  </si>
  <si>
    <t>Consolidated and Combined Statements of Changes in Equity - USD ($) $ in Thousands</t>
  </si>
  <si>
    <t>Total</t>
  </si>
  <si>
    <t>Noncontrolling Interest in OpCo [Member]</t>
  </si>
  <si>
    <t>AOCI Attributable to Parent [Member]</t>
  </si>
  <si>
    <t>Westlake [Member]General Partner [Member]</t>
  </si>
  <si>
    <t>Common units [Member]Public [Member]Limited Partner [Member]</t>
  </si>
  <si>
    <t>Common units [Member]Westlake [Member]Limited Partner [Member]</t>
  </si>
  <si>
    <t>Subordinated units [Member]Westlake [Member]Limited Partner [Member]</t>
  </si>
  <si>
    <t>Equity, beginning balance (Predecessor [Member]) at Dec. 31, 2013</t>
  </si>
  <si>
    <t>Equity, beginning balance at Dec. 31, 2013</t>
  </si>
  <si>
    <t>Stockholders' Equity [Roll Forward]</t>
  </si>
  <si>
    <t>Net income | Predecessor [Member]</t>
  </si>
  <si>
    <t>Net distributions to Westlake | Predecessor [Member]</t>
  </si>
  <si>
    <t>Net distributions to Westlake</t>
  </si>
  <si>
    <t>Predecessor net liabilities not assumed by OpCo | Predecessor [Member]</t>
  </si>
  <si>
    <t>Predecessor net liabilities not assumed by OpCo</t>
  </si>
  <si>
    <t>Equity, ending balance (Predecessor [Member]) at Aug. 03, 2014</t>
  </si>
  <si>
    <t>Equity, ending balance at Aug. 03, 2014</t>
  </si>
  <si>
    <t>Equity, ending balance at Dec. 31, 2014</t>
  </si>
  <si>
    <t>Equity, beginning balance (Predecessor [Member]) at Aug. 03, 2014</t>
  </si>
  <si>
    <t>Equity, beginning balance at Aug. 03, 2014</t>
  </si>
  <si>
    <t>Allocation of net investment to unitholders | Predecessor [Member]</t>
  </si>
  <si>
    <t>Allocation of net investment to unitholders</t>
  </si>
  <si>
    <t>Proceeds from initial public offering, net of finance and other offering costs</t>
  </si>
  <si>
    <t>Distribution to the noncontrolling interest in OpCo</t>
  </si>
  <si>
    <t>Purchase of additional interest in OpCo</t>
  </si>
  <si>
    <t>Quarterly distribution to unitholders</t>
  </si>
  <si>
    <t>Quarterly distribution to noncontrolling interest retained in OpCo by Westlake</t>
  </si>
  <si>
    <t>Net effect of cash flow hedge</t>
  </si>
  <si>
    <t>Equity, ending balance at Dec. 31, 2015</t>
  </si>
  <si>
    <t>Equity, ending balance at Dec. 31, 2016</t>
  </si>
  <si>
    <t>Consolidated and Combined Statements of Cash Flows - USD ($) $ in Thousands</t>
  </si>
  <si>
    <t>Cash flows from operating activities</t>
  </si>
  <si>
    <t>Adjustments to reconcile net income to net cash provided by operating activities:</t>
  </si>
  <si>
    <t>Depreciation and amortization</t>
  </si>
  <si>
    <t>Charged to Expense</t>
  </si>
  <si>
    <t>Loss from disposition of property, plant and equipment</t>
  </si>
  <si>
    <t>Income from equity method investment, net of dividends</t>
  </si>
  <si>
    <t>Changes in operating assets and liabilities</t>
  </si>
  <si>
    <t>Accounts receivable - third parties</t>
  </si>
  <si>
    <t>Net accounts receivable - Westlake</t>
  </si>
  <si>
    <t>Accounts payable</t>
  </si>
  <si>
    <t>Accrued and other liabilities</t>
  </si>
  <si>
    <t>Other, net</t>
  </si>
  <si>
    <t>Net cash provided by operating activities</t>
  </si>
  <si>
    <t>Cash flows from investing activities</t>
  </si>
  <si>
    <t>Additions to property, plant and equipment</t>
  </si>
  <si>
    <t>Proceeds from disposition of assets</t>
  </si>
  <si>
    <t>Settlements of derivative instruments</t>
  </si>
  <si>
    <t>Net cash used for investing activities</t>
  </si>
  <si>
    <t>Cash flows from financing activities</t>
  </si>
  <si>
    <t>Proceeds from debt payable to Westlake</t>
  </si>
  <si>
    <t>Repayment of debt payable to Westlake</t>
  </si>
  <si>
    <t>Quarterly distributions to noncontrolling interest retained in OpCo by Westlake</t>
  </si>
  <si>
    <t>Quarterly distributions to unitholders</t>
  </si>
  <si>
    <t>Repayment of related party debt with proceeds from the initial public offering</t>
  </si>
  <si>
    <t>Net proceeds from issuance of common units</t>
  </si>
  <si>
    <t>Proceeds from initial public offering distributed to Westlake</t>
  </si>
  <si>
    <t>Net distributions to Westlake prior to initial public offering</t>
  </si>
  <si>
    <t>Net cash used for financing activities</t>
  </si>
  <si>
    <t>Net (decrease) increase in cash and cash equivalents</t>
  </si>
  <si>
    <t>Cash and cash equivalents at beginning of period</t>
  </si>
  <si>
    <t>Cash and cash equivalents at end of period</t>
  </si>
  <si>
    <t>Description Of Business And Significant Accounting Policies</t>
  </si>
  <si>
    <t>Organization, Consolidation and Presentation of Financial Statements [Abstract]</t>
  </si>
  <si>
    <t>Description of Business and Significant Accounting Policies Description of Business Westlake Chemical Partners LP ("Westlake Chemical Partners LP" or the "Partnership") is a Delaware limited partnership formed in March 2014 to operate, acquire and develop ethylene production facilities and related assets. On August 4, 2014, the Partnership completed an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n April 29, 2015, the Partnership purchased an additional 2.7% newly-issued limited partner interest in OpCo for approximately $135,341 , resulting in an aggregate 13.3% limited partner interest in OpCo effective April 1, 2015. OpCo owns three ethylene production facilities and a common carrier ethylene pipeline (collectively, the "Contributed Assets"). References in these financial statements to the Partnership, OpCo and OpCo GP used in the present tense or prospectively refer to the period subsequent to the IPO. References in these financial statements to the "Predecessor" refer to Westlake Chemical Partners LP Predecessor, the Partnership's predecessor for accounting purposes and refer to the time periods prior to the IPO. References to "Westlake" refer collectively to Westlake Chemical Corporation and its subsidiaries, other than the Partnership, OpCo and OpCo GP. In connection with the IPO, OpCo and Westlake entered into an ethylene sales agreement (the "Ethylene Sales Agreement") pursuant to which the Partnership generates a substantial majority of its revenue. For more information, see Note 2 to the consolidated and combined financial statements. 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continue to b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The Partnership's operations consist of activities relating solely to the Contributed Assets. The Predecessor's operations consisted of the entire ethylene business of Westlake, including the activities of the Contributed Assets, as well as activities which were retained by Westlake. Ethylene business activities retained by Westlake include, but are not limited to, procuring feedstock, managing inventory and commodity risk and transporting ethylene from manufacturing facilities. Basis of Presentation The accompanying consolidated and combined financial statements have been prepared in conformity with the accounting principles generally accepted in the United States. The Partnership holds a 13.3% limited partner interest and the entire non-economic general partner interest in OpCo. The remaining 86.7%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6.7% is recorded as noncontrolling interest in the Partnership's consolidated financial statements. All financial information presented for the periods after the IPO represents the consolidated results of operations, financial position and cash flows of the Partnership. Financial information for the period prior to the IPO represents the combined results of operations, financial position and cash flows of the Predecessor. The consolidated and combined financial statements for the year ended December 31, 2014 were prepared as follows: • The consolidated statement of operations for the year ended December 31, 2014 consists of the consolidated results of the Partnership for the period from August 4, 2014 through December 31, 2014 and the combined results of the Predecessor for the period from January 1, 2014 through August 3, 2014. • The consolidated statement of cash flows for the year ended December 31, 2014 consists of the consolidated results of the Partnership for the period from August 4, 2014 through December 31, 2014 and the combined results of the Predecessor for the period from January 1, 2014 through August 3, 2014. • The consolidated statement of changes in equity for the year ended December 31, 2014 consists of the combined activity for the Predecessor prior to August 4, 2014, and the consolidated activity for the Partnership at and subsequent to the IPO on August 4, 2014 through December 31, 2014. The combined statement of changes in equity for the year ended December 31, 2013 consists entirely of the combined activity of the Predecessor. Cash and Cash Equivalents Cash equivalents consist of highly liquid investments that are readily convertible into cash and have a maturity of three months or less at the date of acquisition. Allowance for Doubtful Accounts The determination of the allowance for doubtful account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 Inventories Inventories primarily include product, material and supplies. Inventories are stated at the lower of cost or market.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5,961 , $5,116 and $2,638 for the years ended December 31, 2016 , 2015 and 2014.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 Depreciation is provided by utilizing the straight-line method over the estimated useful lives of the assets as follows: Classification Years Buildings and improvements 25 Plant and equipment 25 Ethylene pipeline 35 Other 3-10 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 As of December 31, 2016 , the Partnership's recorded goodwill was $5,814 . See Note 7 for more information on the Partnership's annual goodwill impairment test. 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 Exchanges The Partnership enters into inventory exchange transactions with respect to ethylene. These exchanges are settled in like-kind quantities and are valued at lower of cost or market. Cost is determined using the FIFO method. Concentration of Credit Risk 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 Revenue Recognition Revenue is recognized when persuasive evidence of an arrangement exists, products are delivered to the customer, the sales price is fixed or determinable, and collectibility is reasonably assured. Title and risk of loss passes to the customer upon delivery under executed customer purchase orders or contracts. Provisions for discounts, rebates and returns are provided for in the same period as the related sales are recorded. Net Income per Unit The accounting guidance for earnings per unit requires the Partnership to present basic earnings per unit and diluted earnings per unit. Net income per unit applicable to common limited partner units and to subordinated limited partner units is computed by dividing the respective limited partners' interest in net income by the weighted average number of common units, subordinated units and incentive distribution rights outstanding. Because the Partnership has more than one class of participating securities, it uses the two-class method when calculating the net income per unit applicable to limited partners. The classes of participating securities include common units and subordinated units. Diluted net income per limited partner unit is the same as basic net income per limited partner unit, as there were no potentially dilutive common or subordinated units outstanding as of December 31, 2016 and 2015 . Derivative Instruments The accounting guidance for derivative instruments and hedging activities requires that the Partnership and the Predecessor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Predecessor utilized commodity derivative instruments to reduce price risks by purchasing or selling futures on established exchanges. The Partnership did not enter into any commodity derivative instruments since the date of the IPO on August 4, 2014. During 2015, the Partnership entered into an interest rate contract with Westlake designed to reduce the risks of variability of the interest rates under the MLP Revolver. The interest rate contract fixed the LIBOR component of the interest rate for a portion of the MLP Revolver balance and was designated as a cash flow hedge. During 2014, the Predecessor had no cash flow hedges. See Note 14 for more information on the derivative instruments and Note 15 for a summary of the fair value of derivative instruments.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 Fair Value of Financial Instruments The amounts reported in the consolidated balance sheets for cash and cash equivalents, accounts receivable, net and accounts payable approximate their fair value due to the short maturities of these instruments. The fair value of the Partnership's debt differs from the carrying value due to the long-term maturities of the debt. The fair value of the financial instruments is estimated using quoted market prices in active markets and observable market-based inputs or unobservable inputs that are corroborated by market data when active markets are not available or unobservable inputs that are not corroborated by market data. See Note 15 for more information on the fair value of financial instruments. Income Taxes 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 The Predecessor utilized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were recorded against deferred tax assets when it was considered more likely than not that the deferred tax assets will not be realized on a separate tax return basis. Segment Reporting The Partnership accounts for segment reporting in accordance with the Financial Accounting Standards Board guidance, which establishes standards for entities to report information about the operating segments and geographic areas in which they operate. The Partnership only operates one segment (ethylene production) and all of its operations are located in the United State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Net Investment In the consolidated and combined statements of changes in equity, net investment represents Westlake's historical investment in the Predecessor, its accumulated net earnings after taxes and the net effect of transactions with, and allocations from, Westlake. Other Assets Certain other assets (see Note 7) are amortized over periods ranging from five to 15 years using the straight-line method. Other Comprehensive Income The Partnership has reported no comprehensive income for the year ended December 31, 2014 due to the absence of items of other comprehensive income.</t>
  </si>
  <si>
    <t>Initial Public Offering and Purchase of Additional Interests</t>
  </si>
  <si>
    <t>Equity [Abstract]</t>
  </si>
  <si>
    <t>Initial Public Offering and Purchase of Additional Interests Initial Public Offering On July 30, 2014, the Partnership's common units began trading on the New York Stock Exchange under the ticker symbol "WLKP." On August 4, 2014, the Partnership completed the IPO of 12,937,500 common units at a price to the public of $24.00 per unit ( $22.53 per unit net of underwriting discount), including 1,687,500 common units that were issued pursuant to the exercise in full of the underwriters' over-allotment option. In connection with the IPO, in exchange for Westlake's contribution of a 5.8% limited partner interest in OpCo and OpCo's general partner interest to the Partnership, Westlake received: • 1,436,115 common units and 12,686,115 subordinated units; and • the Partnership's general partner interest and its incentive distribution rights. The Partnership received net proceeds of $286,088 from the IPO, net of underwriting discounts, structuring fees and offering expenses of approximately $24,412 . The Partnership used the net proceeds from the IPO to purchase an additional 4.8% limited partner interest in OpCo, resulting in the Partnership owning a 10.6% limited partner interest in OpCo. The Partnership recorded the incremental 4.8% limited partner interest in OpCo at its historical carrying value of $43,516 and the excess cash paid over historical carrying value of $242,572 as a decrease to the General partner—Westlake capital account. OpCo used the $286,088 it received from the Partnership in exchange for a 4.8% limited partner interest in OpCo to (1) establish a $55,419 turnaround reserve, (2) reimburse Westlake $151,729 for the Pre-August 2013 Capex, and (3) repay $78,940 of the August 2013 Promissory Notes assumed by OpCo. Immediately after the repayment, the outstanding indebtedness payable to Westlake under the August 2013 Promissory Notes was $167,116 . Agreements with Westlake and Related Parties The agreements described below became effective on August 4, 2014, concurrent with the closing of the IPO. Ethylene Sales Agreement OpCo entered into a 12 -year ethylene sales agreement with Westlake (the "Ethylene Sales Agreement"). The Ethylene Sales Agreement requires Westlake to purchase a minimum volume of ethylene each year equal to 95% of OpCo's planned ethylene production per year (the "Minimum Commitment"), subject to certain exceptions and a maximum commitment of 3.8 billion pounds per year. So long as Westlake is not in default under the Ethylene Sales Agreement, if OpCo's actual production exceeds planned production, Westlake has the option to purchase up to 95% of the excess production (the "Excess Production Option"). The fee for each pound of ethylene purchased by Westlake from OpCo up to the Minimum Commitment in any calendar year will equal: • the actual price OpCo pays Westlake to purchase ethane (or other feedstock, such as propane, if applicable) to produce each pound of ethylene, subject to a specified cap and a floor on the amount of feedstock that should be needed to produce each pound of ethylene; plus • the actual price OpCo pays Westlake to purchase natural gas to produce each pound of ethylene, subject to a specified cap and a floor on the amount of natural gas that should be needed to produce each pound of ethylene; plus • OpCo's estimated operating costs (including selling, general and administrative expenses), divided by OpCo's planned ethylene production for the year (in pounds); plus • a five -year average of OpCo's expected future maintenance capital expenditures and other turnaround expenditures, divided by OpCo's planned ethylene production capacity for the year (in pounds); less • the proceeds (on a per pound of ethylene basis) received by OpCo from the sale of co-products (including, but not limited to, propylene, crude butadiene, pyrolysis gasoline and hydrogen) associated with producing the ethylene purchased by Westlake; plus • a $0.10 per pound margin. The fee for the Excess Production Option, if exercised, equals OpCo's estimated variable operating costs of producing the incremental ethylene, net of revenues from co-products sales plus a $0.10 per pound margin. The estimated operating costs and the expected future maintenance capital expenditures and other turnaround expenditures will be adjusted at the end of each year, to be applicable for the fee for the next calendar year, to reflect certain changes in forecasted costs. The result of the fee structure is that OpCo should recover the portion of its total operating costs and maintenance capital expenditures and other turnaround expenditures corresponding to the portion of OpCo's aggregate production that is purchased by Westlake. Any shortfall in recovery of such costs is recognized during the current year and is recoverable from Westlake in the subsequent year. The Ethylene Sales Agreement has an initial term extending until December 31, 2026 and automatically renews thereafter for successive 12 -month terms unless terminated. Feedstock Supply Agreement OpCo entered into a feedstock supply agreement with Westlake, pursuant to which Westlake agreed to sell to OpCo ethane and other feedstock in amounts sufficient for OpCo to produce the ethylene to be sold under the Ethylene Sales Agreement (the "Feedstock Supply Agreement"). The Feedstock Supply Agreement provides that OpCo may obtain feedstock from Westlake based on Westlake's total cost of purchasing and delivering the feedstock, including applicable transportation, storage and other costs. Title and risk of loss for all feedstock purchased by OpCo through the Feedstock Supply Agreement passes to OpCo upon delivery to one of three delivery points described in the Feedstock Supply Agreement. The Feedstock Supply Agreement has an initial term extending until December 31, 2026 and automatically renews thereafter for successive 12 -month terms unless terminated by either party; provided, however, that such agreement can only be renewed in the event the Ethylene Sales Agreement is renewed simultaneously. The Feedstock Supply Agreement may, in certain circumstances, terminate concurrently with the termination of the Ethylene Sales Agreement. Services and Secondment Agreement OpCo entered into a Services and Secondment Agreement with Westlake, pursuant to which OpCo provides Westlake with certain services required for the operation of Westlake's facilities; and Westlake provides OpCo with comprehensive operating services for OpCo's facilities, ranging from services relating to the maintenance and operations of the common facilities necessary for the operation of OpCo's units, to making available certain shared utilities such as electricity and natural gas that are necessary for the operation of OpCo's units. Westlake also seconds employees to OpCo to allow OpCo to operate its facilities. Such seconded employees will be under the control of OpCo while they work on OpCo's facilities. The Services and Secondment Agreement has an initial 12 -year term. The Services and Secondment Agreement may be renewed thereafter upon agreement of the parties and shall automatically terminate if the Ethylene Sales Agreement terminates under certain circumstances. Westlake and OpCo each can terminate the Services and Secondment Agreement under certain circumstances, including if the other party materially defaults on the performance of its obligations and such default continues for a 30 -day period. Site Lease Agreements OpCo entered into two site lease agreements with Westlake pursuant to which Westlake leases to OpCo the real property underlying Lake Charles Olefins and Calvert City Olefins, respectively, and grants OpCo rights to access and use certain other portions of Westlake's ethylene production facilities that are necessary to operate OpCo's production facilities. OpCo owes Westlake one dollar per site per year. The site lease agreements each have a term of 50 years. Each of the site lease agreements may be renewed if agreed by the parties. Omnibus Agreement The Partnership entered into an Omnibus Agreement with Westlake that addresses (1) Westlake's indemnification of the Partnership for certain matters, including environmental and tax matters, (2) the provision by Westlake of certain management and other general and administrative services to the Partnership and its general partner and (3) the Partnership's reimbursement to Westlake for such services. The Omnibus Agreement also addresses Westlake's right of first refusal on any proposed transfer of the ethylene production facilities that serve Westlake's other facilities and Westlake's right of first refusal on any proposed transfer of the Partnership's equity interests in OpCo. Exchange Agreement OpCo and Westlake entered into an exchange agreement, which had an initial term through August 1, 2015 and is continuing year to year thereafter, unless and until terminated by either party. Under the exchange agreement, OpCo may require Westlake to deliver up to 200 million pounds of ethylene for OpCo per year from the Site Leases to an ethylene hub in Mt. Belvieu, Texas, for which OpCo would be required to pay an exchange fee of $0.006 per pound. Purchase of Additional Interests in OpCo On April 29, 2015, the Partnership purchased an additional 2.7% newly-issued limited partner interest in OpCo for approximately $135,341 , resulting in an aggregate 13.3% limited partner interest in OpCo effective April 1, 2015. In order to fund this purchase, the Partnership entered into a revolving credit facility with a total borrowing capacity of $300,000 with a subsidiary of Westlake. Westlake owns the remaining 86.7% limited partner interest in OpCo, which is recorded as noncontrolling interest in the 2015 consolidated financial statements.</t>
  </si>
  <si>
    <t>Recent Accounting Pronouncements</t>
  </si>
  <si>
    <t>Investments, Debt and Equity Securities [Abstract]</t>
  </si>
  <si>
    <t>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ferred the effective date for the revenue recognition standard. The accounting standard will now be effective for reporting periods beginning after December 15, 2017. The Partnership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Partnership is in the process of evaluating the impact that the new accounting guidance will have on it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Partnership is in the process of evaluating the impact that the new accounting guidance will have on it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Partnership is in the process of evaluating the impact that the new accounting guidance will have on its consolidated financial position, results of operations and cash flows. Business Combinations (ASU No. 2017-01) In January 2017, the FASB issued an accounting standard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will be effective for reporting periods beginning after December 15, 2017. The Partnership is in the process of evaluating the impact that the new accounting guidance will have on its consolidated financial position, results of operations and cash flows. Recently Adopted Accounting Standards Going Concern (ASU No. 2014-15) In August 2014, the FASB issued an accounting standard update providing guidance related to evaluating whether there is substantial doubt about the reporting entity's ability to continue as a going concern and about related financial statement note disclosures. Disclosures are required if there is substantial doubt as to the Partnership's continuation as a going concern within one year after the issue date of financial statements. The standard provides guidance for making the assessment, including consideration of management's plans which may alleviate doubt regarding the Partnership's ability to continue as a going concern. The accounting standard became effective for the annual reporting period ending after December 15, 2016, and all annual and interim periods thereafter. The Partnership adopted this accounting standard effective December 31, 2016 and the adoption did not have an impact on the Partnership's consolidated financial position, results of operations and cash flows. Amendments to the Consolidation Analysis (ASU No. 2015-02) In February 2015, the FASB issued an accounting standards update making certain changes to the current consolidation guidance. The amendments affect both the variable interest entity and voting interest entity consolidation models. The new standard changes the consideration of substantive rights, related party interests and fees paid to the decision maker when applying the variable interest entity consolidation model and eliminates certain guidance for limited partnerships and similar entities under the voting interest consolidation model. The accounting standard is effective for annual periods beginning after December 15, 2015. The Partnership adopted this accounting standard effective January 1, 2016, and the adoption did not have an impact on the Partnership's consolidated financial position, results of operations and cash flows. Effects on Historical Earnings per Unit of Master Limited Partnership Dropdown Transactions (ASU No. 2015-06) In April 2015, the FASB issued an accounting standard update requiring that the earnings of transferred net assets from a general partner prior to the dropdown date of the net assets to a master limited partnership be allocated entirely to the general partner when calculating earnings per unit under the two class method. As a result, previously reported earnings per unit of the limited partners will not change as a result of a dropdown transaction. The accounting standard is effective for annual periods beginning after December 15, 2015. The Partnership adopted this accounting standard effective January 1, 2016 and the adoption of this accounting standard did not have an impact on the Partnership's consolidated financial position, results of operations and cash flows. Balance Sheet Classification of Deferred Taxes (ASU No. 2015-17) In November 2015, the FASB issued an accounting standards update that requires all deferred tax assets and liabilities, along with any related valuation allowance, to be classified as noncurrent on the balance sheet. As a result, each jurisdiction will now only have one net noncurrent deferred tax asset or liability. The new guidance does not change the existing requirement that only permits offsetting within a jurisdiction. The accounting standard is required to be adopted for reporting periods beginning after December 15, 2016; however, early adoption of this standard is permitted. The Partnership elected to early adopt this accounting standard, to be applied prospectively, effective January 1, 2016. Consistent with the prospective application of this accounting standard, prior period comparative information was not adjusted. The early adoption of this accounting standard did not have an impact on the Partnership's consolidated financial position, results of operations and cash flows.</t>
  </si>
  <si>
    <t>Accounts Receivable—Third Parties</t>
  </si>
  <si>
    <t>Accounts Receivable, Net [Abstract]</t>
  </si>
  <si>
    <t>Accounts Receivable—Third Parties Accounts receivable—third parties consist of the following: December 31, 2016 2015 Trade customers $ 11,913 $ 12,097 Allowance for doubtful accounts (564 ) (170 ) 11,349 11,927 Other 736 — Accounts receivable, net—third parties $ 12,085 $ 11,927 Our allowance for doubtful accounts activity during the years ended December 31, 2016, 2015 and 2014 is set forth in the table below: Year Ended December 31, 2016 2015 2014 Balance at January 1 $ 170 $ — $ 2,105 Charged to Expense 394 170 65 Deductions (1) — — (2,170 ) Balance at December 31 $ 564 $ 170 $ — ______________________________ (1) The 2014 deduction represents an adjustment for assets retained by Westlake pursuant to the IPO on August 4, 2014.</t>
  </si>
  <si>
    <t>Inventory, Net [Abstract]</t>
  </si>
  <si>
    <t>Inventories Inventories consist of the following: December 31, 2016 2015 Finished products $ 3,610 $ 3,527 Feedstock, additives and chemicals 324 352 Inventories $ 3,934 $ 3,879</t>
  </si>
  <si>
    <t>Property, Plant And Equipment</t>
  </si>
  <si>
    <t>Property, Plant and Equipment, Net [Abstract]</t>
  </si>
  <si>
    <t>Property, Plant and Equipment Property, plant and equipment consist of the following: December 31, 2016 2015 Building and improvements $ 16,757 $ 16,124 Plant and equipment 1,690,317 1,231,684 Other 72,215 67,353 1,779,289 1,315,161 Less: Accumulated depreciation (644,070 ) (601,980 ) 1,135,219 713,181 Construction in progress 87,019 307,288 Property, plant and equipment, net $ 1,222,238 $ 1,020,469 Depreciation expense on property, plant and equipment of $77,444 , $64,369 and $60,004 is included in cost of sales in the consolidated and combined statements of operations for the years ended December 31, 2016 , 2015 and 2014 , respectively.</t>
  </si>
  <si>
    <t>Other Assets</t>
  </si>
  <si>
    <t>Other Assets [Abstract]</t>
  </si>
  <si>
    <t>Other Assets Other assets consist of the following: December 31, 2016 December 31, 2015 Cost Accumulated Amortization Net Cost Accumulated Amortization Net Weighted Average Life Goodwill $ 5,814 $ — $ 5,814 $ 5,814 $ — $ 5,814 Deferred charges and other assets Interest rate contract 290 — 290 436 — 436 Turnaround costs 154,453 (65,268 ) 89,185 100,020 (67,767 ) 32,253 6 Other 8,723 (3,187 ) 5,536 8,710 (2,620 ) 6,090 17 Total deferred charges and other assets 163,466 (68,455 ) 95,011 109,166 (70,387 ) 38,779 Other assets, net $ 169,280 $ (68,455 ) $ 100,825 $ 114,980 $ (70,387 ) $ 44,593 Amortization expense on other assets of $20,766 , $16,841 and $17,607 is included in the consolidated and combined statements of operations for the years ended December 31, 2016 , 2015 and 2014 , respectively. Goodwill The impairment test for the recorded goodwill was performed in October 2016 and did not indicate impairment of the goodwill. The fair value of the goodwill was calculated using both a discounted cash flow methodology and a market value methodology. The discounted cash flow projections were based on a nine -year forecast, from 2017 to 2025, to reflect the cyclicality of the Partnership's business. The forecast was based on (1) prices and spreads projected by IHS Chemical, a chemical industry organization offering market and business advisory services for the chemical market, for the same period, and (2) estimates by management, including their strategic and operational plans. Other significant assumptions used in the discounted cash flow projection included sales volumes based on current capacities. The future cash flows were discounted to present value using a discount rate of 8.8% . The significant assumptions used in determining the fair value of the reporting unit using the market value methodology include the determination of appropriate market comparables and the estimated multiples of EBITDA a willing buyer is likely to pay. Under the discounted cash flow methodology, even if the fair value of OpCo decreased by 10% , the carrying value of OpCo would not exceed its fair value.</t>
  </si>
  <si>
    <t>Long-Term Debt</t>
  </si>
  <si>
    <t>Debt Disclosure [Abstract]</t>
  </si>
  <si>
    <t>Long-Term Debt Long-term debt consists of the following: December 31, 2016 2015 August 2013 Promissory Notes (variable interest rate of prime plus 1.5%, original scheduled maturity of August 1, 2023) $ 31,775 $ 31,775 OpCo Revolver (variable interest rate of London Interbank Offered Rate ("LIBOR") plus 3.0%, original scheduled maturity of August 4, 2019) 427,513 216,890 MLP Revolver (variable interest rate of LIBOR plus 2.0%, original scheduled maturity of April 29, 2018) 135,341 135,341 Long-term debt payable to Westlake $ 594,629 $ 384,006 In 2013, the August 2013 Promissory Notes were issued for capital expenditures incurred by Westlake on behalf of the Predecessor's operations. Proceeds drawn under the August 2013 Promissory Notes during 2014 were used to fund capital expenditures at the Predecessor's ethylene plants. In connection with the IPO, OpCo assumed the August 2013 Promissory Notes and used proceeds from the IPO to repay a portion of the balance it assumed. See Note 2 for a description of the August 2013 Promissory Notes and proceeds used to repay balances of such promissory notes assumed in connection with the IPO. In connection with the IPO on August 4, 2014, OpCo entered into a $600,000 senior unsecured revolving credit facility agreement with Westlake (the "OpCo Revolver"). The OpCo Revolver accrues interest quarterly at a rate of LIBOR plus 3.0% , which may be paid-in-kind as an addition to the principal at OpCo's option. Proceeds drawn under the OpCo Revolver during 2016 were used to fund capital expenditures at OpCo's ethylene plants and to fund the working capital requirements. On April 29, 2015, the Partnership entered into a $300,000 revolving credit facility agreement with Westlake (the "MLP Revolver") to fund the Partnership's purchase of an additional 2.7% newly-issued, limited partner interest in OpCo for $135,341 . Borrowings under the MLP Revolver bear interest at LIBOR plus a spread ranging from 2.0% to 3.0% (depending on the Partnership's consolidated leverage ratio), payable quarterly. The MLP Revolver provides that the Partnership may pay all or a portion of the interest on any borrowings in kind, in which case any such amounts would be added to the principal amount of the loan. The MLP Revolver requires that the Partnership maintain a consolidated leverage ratio of either (1) during any one-year period following certain types of acquisitions (including acquisitions of additional interests in OpCo), 5.50 :1.00 or less, or (2) during any other period, 4.50 :1.00 or less. The MLP Revolver also contains certain other customary covenants. The repayment of borrowings under the MLP Revolver is subject to acceleration upon the occurrence of an event of default. During August 2015, the Partnership entered into an interest rate contract with Westlake to fix the LIBOR component of the interest rate for a portion of the MLP Revolver balance. The interest rate contract terminates on the earlier of the MLP Revolver maturity date or in August 2018. See Note 14 for additional information on the interest rate contract. As of December 31, 2016 , the Partnership was in compliance with all of the covenants under the August 2013 Promissory Notes, the OpCo Revolver and the MLP Revolver. The weighted average interest rate on all long-term debt was 3.72% and 3.30% at December 31, 2016 and 2015 , respectively. As of December 31, 2016 , the Partnership had no maturities of long-term debt until 2018. The MLP Revolver matures on April 29, 2018, the OpCo Revolver matures on August 4, 2019, and the August 2013 Promissory Notes mature on August 1, 2023.</t>
  </si>
  <si>
    <t>Distributions and Net Income Per Limited Partner Unit</t>
  </si>
  <si>
    <t>Earnings Per Share [Abstract]</t>
  </si>
  <si>
    <t>Net Income Per Limited Partner Unit</t>
  </si>
  <si>
    <t xml:space="preserve">Net Income Per Limited Partner Unit On January 27, 2017, the board of directors of Westlake Chemical Partners GP LLC ("Westlake GP"), the Partnership's general partner, declared a quarterly cash distribution for the period from October 1, 2016 to December 31, 2016 of $0.3450 per unit, and of $142 to the holders of the Partnership's incentive distribution rights ("IDR Holders"). This distribution was paid on February 22, 2017 to unitholders of record on February 7, 2017. The Partnership Agreement provides that the Partnership will distribute cash each quarter during the subordination period in the following manner: first, to the holders of common units, until each common unit has received the minimum quarterly distribution of $0.2750 , plus any arrearages from prior quarters; second, to the holders of subordinated units, until each subordinated unit has received the minimum quarterly distribution of $0.2750 ; and third, to the holders of common and subordinated units, pro rata, until each unit has received a distribution of $0.3163 . 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 For the three months ended December 31, 2016 , the Partnership's distribution exceeded the $0.3163 per common and subordinated unit target, which resulted in distributions to the IDR Holders. The distributions are declared subsequent to quarter end; therefore, the table below represents total cash distributions declared from earnings of the related periods pertaining to such distributions. Year Ended December 31 2016 2015 2014 Net income attributable to the Partnership $ 40,940 $ 39,831 $ 13,577 Less: Limited partners' distribution declared on common units 19,016 16,980 6,403 Limited partners' distribution declared on subordinated units 16,784 14,986 5,649 Distributions declared with respect to the incentive distribution rights 281 — — Net income in excess of distribution $ 4,859 $ 7,865 $ 1,525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Net income attributable to the Partnership is allocated to the unitholders in accordance with their respective ownership percentages in preparation of the consolidated and combin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Net income per unit is only calculated for the periods subsequent to the IPO as no units were outstanding prior to August 4, 2014. December 31, 2016 Limited Partners' Common Units Limited Partners' Subordinated Units Incentive Distribution Rights Total Net income attributable to the Partnership: Distribution $ 19,016 $ 16,784 $ 281 $ 36,081 Net income in excess of distribution 2,581 2,278 — 4,859 Net income $ 21,597 $ 19,062 $ 281 $ 40,940 Weighted average units outstanding: Basic and diluted 14,373,615 12,686,115 27,059,730 Net income per limited partner unit: Basic and diluted $ 1.50 $ 1.50 December 31, 2015 Limited Partners' Common Units Limited Partners' Subordinated Units Incentive Distribution Rights Total Net income attributable to the Partnership: Distribution $ 16,980 $ 14,986 $ — $ 31,966 Net income in excess of distribution 4,178 3,687 — 7,865 Net income $ 21,158 $ 18,673 $ — $ 39,831 Weighted average units outstanding: Basic and diluted 14,373,615 12,686,115 27,059,730 Net income per limited partner unit: Basic and diluted $ 1.47 $ 1.47 December 31, 2014 Limited Partners' Common Units Limited Partners' Subordinated Units Incentive Distribution Rights Total Net income attributable to the Partnership: Distribution $ 6,403 $ 5,649 $ — $ 12,052 Net income in excess of distribution 810 715 — 1,525 Net income $ 7,213 $ 6,364 $ — $ 13,577 Weighted average units outstanding: Basic and diluted 14,373,615 12,686,115 27,059,730 Net income per limited partner unit: Basic and diluted $ 0.50 $ 0.50 </t>
  </si>
  <si>
    <t>Related Party Transactions</t>
  </si>
  <si>
    <t>Related Party Transactions [Abstract]</t>
  </si>
  <si>
    <t>Related Party Transactions The Partnership and OpCo regularly enter into related party transactions with Westlake. See below for a description of transactions with related parties. Sales to Related Parties OpCo sells ethylene to Westlake under the Ethylene Sales Agreement. Additionally, the Partnership and OpCo from time to time provide other services or products for which it charges Westlake a fee. Prior to the IPO, the Predecessor sold the majority of its ethylene to Westlake for use in Westlake's downstream operations. Sales to related parties were as follows: Year Ended December 31, 2016 2015 2014 Net sales—Westlake $ 853,719 $ 834,918 $ 1,292,089 Under the Services and Secondment Agreement, OpCo uses a portion of its production capacity to process purge gas for Westlake. On August 4, 2016, OpCo and Westlake entered into an amendment to the Ethylene Sales Agreement in order to provide that certain of the pricing components that make up the price for ethylene sold thereunder would be modified to reflect the portion of OpCo's production capacity that is used to process Westlake's purge gas instead of producing ethylene and to clarify that costs specific to the processing of Westlake's purge gas would be recovered under the Services and Secondment Agreement, and not the Ethylene Sales Agreement.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Prior to the IPO, services provided by Westlake and included in cost of sales related primarily to services provided by employees of Westlake Management Services, Inc., a subsidiary of Westlake. The cost of services provided by employees of Westlake Management Services, Inc. was allocated to the Predecessor's operations primarily on the basis of direct usage. Charges from related parties in cost of sales were as follows: Year Ended December 31, 2016 2015 2014 Feedstock purchased from Westlake and included in cost of sales $ 287,778 $ 307,582 $ 155,232 Other charges from Westlake and included in cost of sales 85,872 74,050 60,264 Total $ 373,650 $ 381,632 $ 215,496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Prior to the IPO, the Predecessor was allocated costs incurred by Westlake on its behalf for similar functions. These allocations were based primarily on the basis of direct usage when identifiable, with the remainder allocated on the basis of fixed assets, headcount or other measure. Charges from related parties included within selling, general and administrative expenses were as follows: Year Ended December 31, 2016 2015 2014 Services received from Westlake and included in selling, general and administrative expenses $ 21,971 $ 20,681 $ 21,302 Goods and Services from Related Parties Capitalized as Assets Charges for goods and services purchased by the Partnership and OpCo from Westlake which were capitalized as assets relate primarily to the services of Westlake employees under the Services and Secondment Agreement. Prior to the IPO, salaries and benefits of Westlake Management Services, Inc. were allocated to the Predecessor primarily on the basis of direct usage. Charges from related parties for goods and services capitalized as assets were as follows: Year Ended December 31, 2016 2015 2014 Goods and services purchased from Westlake and capitalized as assets $ 17,874 $ 4,332 $ 5,823 Accounts Receivable from and Accounts Payable to Related Parties The Partnership's accounts receivable from Westlake result primarily from ethylene sales to Westlake, the shortfall recoverable from Westlake and a buyer deficiency fee, in each case under the Ethylene Sales Agreement. Under the Ethylene Sales Agreement, if production costs billed to Westlake on an annual basis are less than 95% of the actual production costs incurred by OpCo during the year, OpCo is entitled to recover the shortfall in the subsequent year. The shortfall is recognized in the period when such production activities occur. The shortfall recognized in 2016 is recoverable during 2017, per the Ethylene Sales Agreement. During 2016, Calvert City Olefins experienced a shutdown caused by a mechanical failure, which resulted in a force majeure event under the Ethylene Sales Agreement with Westlake. Based on the annual year-end measurement, a buyer deficiency fee of $13,106 was recognized as a receivable from Westlake and as a component of net sales in the consolidated financial statements as of and for the year ended December 31, 2016. The buyer deficiency fee was collected from Westlake in January 2017. The Partnership's accounts payable to Westlake result primarily from feedstock purchases under the Feedstock Supply Agreement and services provided under the Services and Secondment Agreement and the Omnibus Agreement. The related party accounts receivable and accounts payable balances were as follows: December 31, 2016 2015 Accounts receivable, net—Westlake $ 126,977 $ 39,655 Accounts payable—Westlake 12,130 15,550 Debt Payable to Related Parties In connection with the IPO, OpCo assumed the August 2013 Promissory Notes and entered into a senior unsecured revolving credit facility with Westlake. In April 2015, the Partnership entered into an unsecured revolving credit facility with Westlake. See Note 8 for a description of related party debt payable balances. Interest on related party debt payable balances, net of capitalized interest, for the years ended December 31, 2016, 2015 and for the period from August 4, 2014 to December 31, 2014 was $12,607 , $ 4,967 and $ 10,499 , respectively, and are reflected as a component of other income (expense) in the consolidated and combined statements of operations. Interest capitalized as a component of property, plant and equipment on related party debt was $5,961 and $5,116 for the years ended December 31, 2016 and 2015 , respectively. At December 31, 2016 and 2015 , accrued interest on related party debt was $5,517 and $2,879 , respectively, and is reflected as a component of accrued liabilities in the consolidated balance sheets. Debt payable to related parties was as follows: December 31, 2016 2015 Long-term debt payable to Westlake $ 594,629 $ 384,006 General OpCo, together with other subsidiaries of Westlake not included in these consolidated and combined financial statements, were guarantors under Westlake's revolving credit facility and the indentures governing its senior notes. During August 2016, OpCo and certain subsidiaries of Westlake were released from their guarantees. As of December 31, 2015 , Westlake had outstanding letters of credit totaling $30,098 under its revolving credit facility and $754,000 principal amount outstanding under its senior notes (less the unamortized discount and debt issuance costs of $774 ). During August 2015, the Partnership entered into an interest rate contract with Westlake to fix the LIBOR component of the interest rate for a portion of the MLP Revolver balance. See Note 14 for additional information on the interest rate contract. During the years ended December 31, 2016, 2015 and for the period from August 4, 2014 to December 31, 2014, the Partnership reimbursed $245 , $1,033 and $0 , respectively, to Westlake for certain state tax payments. OpCo has entered into two site lease agreements with Westlake in connection with the IPO, and each has a term of 50 years. Pursuant to the site lease agreements, OpCo pays Westlake one dollar per site per year.</t>
  </si>
  <si>
    <t>Partners' Equity</t>
  </si>
  <si>
    <t>Partners' Equity Common Unit As described below, the common unitholders have preference over subordinated unitholders on receipt of distributions, including, in certain circumstances, cash distributions upon liquidation, as set out in the Partnership's agreement of limited partnership (the "Partnership Agreement"). The common unitholders have limited rights on matters affecting Partnership's business, limited voting rights and are not entitled to elect the general partner or its directors. Subordinated Unit The subordinated unitholders have similar rights as the common unitholders. However, during the subordination period, the subordinated unitholders are not entitled to receive quarterly distributions from operating surplus until the common unitholders have received the minimum quarterly distribution from operating surplus and, among other things, in certain circumstances, are subordinated in the receipt of cash distributions upon liquidation. The subordination period will end on the first business day after the Partnership has earned and paid an aggregate amount of at least the minimum quarterly distribution multiplied by the total number of outstanding common and subordinated units for each of three consecutive, non-overlapping four-quarter periods ending on or after June 30, 2017, and there are no outstanding arrearages on the Partnership's common units. Notwithstanding the foregoing, the subordination period will end on the first business day after the Partnership has paid an aggregate amount of at least 150.0% of the minimum quarterly distribution on an annualized basis multiplied by the total number of outstanding common and subordinated units and have earned that amount plus the related distribution on the incentive distribution rights, for any four-quarter period ending on or after June 30, 2015, and there are no outstanding arrearages on Partnership's common units.</t>
  </si>
  <si>
    <t>Accumulated Other Comprehensive Income</t>
  </si>
  <si>
    <t>Accumulated Other Comprehensive Income Accumulated other comprehensive income or loss primarily reflects the effective portion of the gain or loss on derivative instrument designated and qualified as a cash flow hedge. Gain or loss amounts related to a cash flow hedge recorded in accumulated other comprehensive income or loss are reclassified to income in the same period in which the underlying hedged forecasted transaction affects income. If it becomes probable that a forecasted transaction will not occur, the related net gain or loss in accumulated other comprehensive income or loss is immediately reclassified into income. Changes in accumulated other comprehensive income was as follows: Year Ended December 31, 2016 2015 Balance at January 1 $ 280 $ — Interest rate contract - Other comprehensive income before reclassifications (416 ) 85 Interest rate contract - Amounts reclassified to net income 336 195 Balance at December 31 $ 200 $ 280</t>
  </si>
  <si>
    <t>Unit-Based Compensation</t>
  </si>
  <si>
    <t>Share-based Compensation [Abstract]</t>
  </si>
  <si>
    <t>Unit-based Compensation The Westlake Chemical Partners LP Long-Term Incentive Plan (the "Plan") was adopted on July 15, 2014 and provides for grants of unit options, restricted units, phantom units, unit awards, distribution equivalent rights ("DERs") and other unit-based awards. The purpose of the Plan is to attract and retain the services of individuals who are essential for the growth and profitability of the Partnership and to encourage such individuals to devote their best efforts to advancing the business of the Partnership and its affiliates. Awards under the Plan are determined by the board of directors of the Partnership's general partner or a committee thereof (the "Committee"). Under the Plan, DERs may be granted, which represent a contingent right to receive an amount in cash, units, restricted units and/or phantom units, as determined by the Committee at its sole discretion, equal in value to the cash distributions made by the Partnership with respect to a common unit during the period such award is outstanding. The terms and conditions of each award are determined by the Committee. The maximum number of common units of the Partnership that may be delivered with respect to awards under the Plan is 1,270,000 . The phantom units along with a corresponding number of DERs were granted to certain non-employee directors of the general partner of the Partnership during the years ended December 31, 2016, 2015 and the period from August 4, 2014 through December 31, 2014. These phantom units vest on the third anniversary of the grant date. There were no forfeitures under the Plan during 2016, 2015 and the period from August 4, 2014 through December 31, 2014. During 2016, the vesting of 5,543 phantom units was accelerated in connection with the retirement of one of our non-employee directors. The total fair value of phantom units that vested during the year ended December 31, 2016 was $ 123,221 . Non-vested phantom unit awards as of December 31, 2016 and 2015 and awards granted during the respective periods were as follows: Number of Units Weighted Average Fair Value Non-vested balance at December 31, 2014 4,404 $ 29.49 Granted 12,559 20.57 Non-vested balance at December 31, 2015 16,963 22.89 Granted 9,900 22.91 Vested (5,543 ) 23.38 Non-vested balance at December 31, 2016 21,320 22.77 Each phantom unit represents the right to receive, upon vesting, either a cash payment equal to the fair market value of one Partnership common unit or a Partnership common unit. Each DER has distribution rights only so long as the phantom units to which it relates to has not vested or been settled. The awards, which are classified as liability awards for financial accounting purposes, are re-measured at each reporting date until they vest. The total units available for grant at December 31, 2016 were 1,248,680 . The total compensation cost recognized during the years ended December 31, 2016, 2015 and for the period from August 4, 2014 through December 31, 2014 was $194 , $75 and $15 , respectively, and is included in selling, general and administrative expenses and classified as a liability in the consolidated and combined financial statements of the Partnership. The unrecognized compensation cost associated with all grants under the Plan at December 31, 2016 was $300,296 and the weighted average remaining term of the units at December 31, 2016 was 1.96 years .</t>
  </si>
  <si>
    <t>Derivative Instruments</t>
  </si>
  <si>
    <t>Derivative Instruments and Hedges, Assets [Abstract]</t>
  </si>
  <si>
    <t>Derivative Instruments Commodity Risk Management The Predecessor used derivative instruments to reduce price volatility risk on raw materials and products, as a substantial portion of its raw materials and products were commodities whose prices fluctuate as market supply and demand fundamentals change. The Predecessor employed strategies to protect against such instability, including ethylene product feedstock flexibility. The Predecessor did not use derivative instruments to engage in speculative activities. The Contributed Assets did not include the entity engaged in commodity risk management activities or any of its open derivative positions. The Partnership has not engaged in any hedging activity and did not use any derivative instruments related to the commodities in the period subsequent to the IPO through December 31, 2014 or during the years ended December 31, 2015 and 2016. For derivative instruments that are designated and qualify as fair value hedges, the gains or losses on the derivative instruments, as well as the offsetting losses or gains on the hedged items attributable to the hedged risk, are included in cost of sales in the consolidated and combined statements of operations. There were no derivative instruments that were designated as fair value hedges for the years ended December 31, 2016 and 2015 . Gains and losses from changes in the fair value of derivative instruments that are not designated as hedging instruments were included in gross profit in the consolidated and combined statements of operations for the years ended December 31, 2015 and 2014 . The Partnership had no derivative instruments that were not designated as hedging instruments subsequent to the IPO through December 31, 2014, or during 2015 and 2016 . The impact of derivative instruments that have not been designated as hedges in the consolidated and combined statements of operations for the year ended December 31, 2014 was as follows: Derivatives Not Designated as Hedging Instruments Location of Gain (Loss) Recognized in Income on Derivative Year Ended December 31, 2014 Commodity forward contracts Cost of sales $ (9,244 ) There was no open derivative position related to commodities at December 31, 2016 or 2015 . Interest Rate Risk Management During August 2015, the Partnership entered into an interest rate contract with Westlake designed to reduce the risks of variability of the interest rate under the MLP Revolver. The interest rate contract fixed the LIBOR component of the interest rate for a portion of the MLP Revolver balance. This contract was designated as a cash flow hedge. With the exception of this interest rate contract, the Partnership did not have any other derivative financial instruments during the years ended December 31, 2016 and 2015 . For the year ended December 31, 2014 , neither the Partnership nor the Predecessor had any interest rate contracts. The fair value of the derivative instrument on the Partnership's consolidated balance sheet as of December 31, 2016 and 2015 was as follows: Derivative Asset Derivative in Cash Flow Hedging Relationship Balance Sheet Location Fair Value as of December 31, 2016 Fair Value as of December 31, 2015 Interest rate contract Deferred charges and other assets, net $ 290 $ 436 The following tables present the effect of the derivative instrument designated as cash flow hedge on the consolidated statements of operations and the consolidated statements of comprehensive income for the years ended December 31, 2016 and 2015 : Derivative in Cash Flow Hedging Relationship Location of Gain (Loss) Year Ended December 31, 2016 Year Ended December 31, 2015 Interest rate contract—Loss reclassified from accumulated other comprehensive income to net income Interest expense $ (336 ) $ (195 ) Derivative in Cash Flow Hedging Relationship Year Ended December 31, 2016 Year Ended December 31, 2015 Interest rate contract—Adjustments to fair value recognized in other comprehensive income $ (416 ) $ 85 There was no material ineffectiveness with regard to the Partnership and Predecessor's qualifying hedges for the years ended December 31, 2016, 2015 and 2014. See Note 15 for the fair value of derivative instruments.</t>
  </si>
  <si>
    <t>Fair Value Measurements</t>
  </si>
  <si>
    <t>Fair Value Disclosures [Abstract]</t>
  </si>
  <si>
    <t>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by level within the fair value hierarchy, the Partnership's asset under the interest rate contract that was accounted for at fair value on a recurring basis at December 31, 2016 . December 31, 2016 Level 2 Total Derivative instruments Asset—Interest rate contract $ 290 $ 290 December 31, 2015 Level 2 Total Derivative instruments Asset—Interest rate contract $ 436 $ 436 The fair value of the Level 2 interest rate contract is determined using standard valuation methodologies which incorporate relevant contract terms along with readily available market data (i.e. the 3 month LIBOR forward curve). There were no transfers in and out of Levels 1 and 2 of the fair value hierarchy during 2016 . In addition to the above, the Partnership has other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December 31, 2016 and December 31, 2015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16 December 31, 2015 Carrying Value Fair Value Carrying Value Fair Value August 2013 Promissory Notes $ 31,775 $ 31,775 31,775 31,775 OpCo Revolver 427,513 442,716 216,890 215,738 MLP Revolver 135,341 134,835 135,341 130,439</t>
  </si>
  <si>
    <t>Income Taxes</t>
  </si>
  <si>
    <t>Income Tax Disclosure [Abstract]</t>
  </si>
  <si>
    <t>Income Taxes 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 The components of income tax disaggregated between the Partnership and the Predecessor are as follows: Partnership Predecessor Year Ended December 31, 2016 Year Ended December 31, 2015 Period from August 4, 2014 to December 31, 2014 Period from January 1, 2014 to August 3, 2014 Current Federal $ — $ — $ — $ 168,773 State and local 691 1,128 800 21,207 691 1,128 800 189,980 Deferred Federal — — — 6,890 State and local 344 (456 ) 265 1,453 344 (456 ) 265 8,343 Total provision $ 1,035 $ 672 $ 1,065 $ 198,323 The reconciliation of income tax expense at the U.S. statutory rate to the income tax expense disaggregated between the Partnership and the Predecessor is as follows: Partnership Predecessor Year Ended December 31, 2016 Year Ended December 31, 2015 Period from August 4, 2014 to December 31, 2014 Period from January 1, 2014 to August 3, 2014 Provision for federal income tax, at statutory rate $ 124,054 $ 124,083 $ 52,343 $ 195,880 State income tax provision, net of federal income tax effect 1,035 672 1,065 14,729 Partnership income not subject to entity-level federal income tax (124,054 ) (124,083 ) (52,343 ) — Manufacturing deduction — — — (12,214 ) Other, net — — — (72 ) Total provision $ 1,035 $ 672 $ 1,065 $ 198,323 The tax effects of the principal temporary differences between financial reporting and income tax reporting are as follows: December 31, 2016 2015 Property, plant and equipment $ (1,488 ) $ (1,291 ) Turnaround costs (248 ) (101 ) Total deferred tax liabilities $ (1,736 ) $ (1,392 ) Balance sheet classifications Noncurrent deferred tax liability $ (1,736 ) $ (1,392 ) Total deferred tax liabilities $ (1,736 ) $ (1,392 )</t>
  </si>
  <si>
    <t>Supplemental Information</t>
  </si>
  <si>
    <t>Supplemental Information Accrued Liabilities Accrued liabilities were $15,717 and $23,407 at December 31, 2016 and 2015 , respectively. Accruals related to accrued interest, capital expenditures, and maintenance expenses, which are components of accrued liabilities, were $5,517 , $2,647 and $2,586 at December 31, 2016 , respectively, and were $2,879 , $14,745 and $2,949 at December 31, 2015 , respectively. No other component of accrued liabilities was more than five percent of total current liabilities. Cash Flow Information Non-cash Operating Activity The Predecessor settled $9,315 of its total interest expense incurred on long-term debt payable to Westlake as an addition to principal on debt outstanding in 2014 . Non-cash Investing Activity The change in capital expenditure accrual increasing additions to property, plant and equipment was $18,113 for the year ended December 31, 2016 and the change in capital expenditure accrual reducing additions to property, plant and equipment was $14,552 and $418 for the years ended December 31, 2015 and 2014 , respectively. Non-cash Financing Activity Related party notes payable to Westlake of $238,600 were deemed settled through net investment in 2014 . The non-cash settlement was recorded as an increase in Westlake's net investment in the Predecessor. No cash was transferred in connection with the deemed settlement of these notes. Interest and Income Taxes Interest paid by the Partnership, net of interest capitalized, was $9,901 , $9,538 and $1,366 for the years ended December 31, 2016 , 2015 and 2014, respectively. Income tax paid by the Partnership was $633 and $1,264 for the years ended December 31, 2016 and 2015, respectively, of which $388 and $231 was paid directly to the tax authorities for the years ended December 31, 2016 and 2015, and $245 and $1,033 was paid to Westlake as reimbursements for the years ended December 31, 2016 and 2015. No income tax payments were made during 2014 by the Partnership.</t>
  </si>
  <si>
    <t>Commitments and Contingencies</t>
  </si>
  <si>
    <t>Commitments and Contingencies Disclosure [Abstract]</t>
  </si>
  <si>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 Potential Flare Modifications . For several years, the EPA has been conducting an enforcement initiative against petroleum refineries and petrochemical plants with respect to emissions from flares. On April 21, 2014, Westlake received a Clean Air Act Section 114 Information Request from the EPA which sought information regarding flares at the Calvert City and Lake Charles facilities. The EPA has informed Westlake that the information provided leads the EPA to believe that some of the flares are out of compliance with applicable standards. The EPA has indicated that it is seeking a consent decree with that would obligate Westlake to take corrective actions relating to the alleged noncompliance. Westlake believes the resolution of these matters may require the payment of a monetary sanction in excess of $100 . Louisiana Notice of Violations . The Louisiana Department of Environmental Quality ("LDEQ") has issued notices of violations ("NOVs") regarding the Partnership's assets, and those of Westlake, for various air compliance issues. The Partnership and Westlake are working with LDEQ to settle these claims, and a global settlement of all claims is being discussed. Westlake has reached a verbal agreement with the LDEQ to settle various NOVs in two separate settlements for a combined $192 in civil penalties. In addition to the matters described above, the Partnership is involved in various legal proceedings incidental to the conduct of its business. The Partnership does not believe that any of these legal proceedings will have a material adverse effect on its financial condition, results of operations or cash flows. Other Commitments The Partnership is obligated under various long-term and short-term noncancelable operating leases, primarily related to rail car leases and land. Several of the leases provide for renewal terms. At December 31, 2016 , future minimum lease commitments were as follows: 2017 $ 1,144 2018 907 2019 839 2020 771 2021 656 Thereafter 383 $ 4,700 Rental expense was approximately $2,542 , $3,125 and $3,558 for the years ended December 31, 2016 , 2015 and 2014 , respectively. The Partnership has various purchase commitments for its capital projects and for materials, supplies and services incident to the ordinary conduct of business.</t>
  </si>
  <si>
    <t>Major Customer and Concentration Risk</t>
  </si>
  <si>
    <t>Risks and Uncertainties [Abstract]</t>
  </si>
  <si>
    <t>Major Customer and Concentration of Credit Risk</t>
  </si>
  <si>
    <t>Major Customer and Concentration of Credit Risk During the years ended December 31, 2016 , 2015 and 2014 , Westlake accounted for approximately 86.5% , 82.9% and 73.8% , respectively, of the Partnership's and the Predecessor's net sales.</t>
  </si>
  <si>
    <t>Subsequent Events</t>
  </si>
  <si>
    <t>Subsequent Events [Abstract]</t>
  </si>
  <si>
    <t>Subsequent Events Distribution On January 27, 2017 , the Board of Directors of the Partnership's general partner announced a quarterly distribution for the period from October 1, 2016 through December 31, 2016 of $0.3450 per unit and $142 to IDR Holders, which was paid on February 22, 2017 to unitholders of record as of February 7, 2017 . General Subsequent events were evaluated through the date on which the financial statements were issued.</t>
  </si>
  <si>
    <t>Quarterly Financial Information (Unaudited)</t>
  </si>
  <si>
    <t>Quarterly Financial Information Disclosure [Abstract]</t>
  </si>
  <si>
    <t xml:space="preserve"> Quarterly Financial Information (Unaudited) Three Months Ended March 31, June 30, September 30, December 31, Net sales $ 252,604 $ 210,841 $ 229,354 $ 293,937 Gross profit 110,414 88,381 86,801 105,735 Income from operations 104,317 82,533 81,013 98,581 Net income 102,771 81,192 75,859 93,581 Net income attributable to Westlake Chemical Partners LP 12,084 9,344 8,661 10,851 Net income attributable to Westlake Chemical Partners LP Basic and diluted earnings per common unitholder $ 0.45 $ 0.34 $ 0.32 $ 0.39 Basic and diluted earnings per subordinated unitholder $ 0.45 $ 0.34 $ 0.32 $ 0.39 Three Months Ended March 31, June 30, September 30, December 31, Net sales $ 258,391 $ 251,705 $ 248,619 $ 248,506 Gross profit 96,227 94,528 94,145 97,982 Income from operations 90,227 88,533 88,314 92,258 Net income 88,389 87,243 87,046 91,175 Net income attributable to Westlake Chemical Partners LP 8,500 10,443 10,103 10,785 Net income attributable to Westlake Chemical Partners LP Basic and diluted earnings per common unitholder $ 0.31 $ 0.39 $ 0.37 $ 0.40 Basic and diluted earnings per subordinated unitholder $ 0.31 $ 0.39 $ 0.37 $ 0.40</t>
  </si>
  <si>
    <t>Description Of Business And Significant Accounting Policies (Policy)</t>
  </si>
  <si>
    <t>Description Of Business</t>
  </si>
  <si>
    <t xml:space="preserve">Description of Business Westlake Chemical Partners LP ("Westlake Chemical Partners LP" or the "Partnership") is a Delaware limited partnership formed in March 2014 to operate, acquire and develop ethylene production facilities and related assets. On August 4, 2014, the Partnership completed an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n April 29, 2015, the Partnership purchased an additional 2.7% newly-issued limited partner interest in OpCo for approximately $135,341 , resulting in an aggregate 13.3% limited partner interest in OpCo effective April 1, 2015. OpCo owns three ethylene production facilities and a common carrier ethylene pipeline (collectively, the "Contributed Assets"). References in these financial statements to the Partnership, OpCo and OpCo GP used in the present tense or prospectively refer to the period subsequent to the IPO. References in these financial statements to the "Predecessor" refer to Westlake Chemical Partners LP Predecessor, the Partnership's predecessor for accounting purposes and refer to the time periods prior to the IPO. References to "Westlake" refer collectively to Westlake Chemical Corporation and its subsidiaries, other than the Partnership, OpCo and OpCo GP. In connection with the IPO, OpCo and Westlake entered into an ethylene sales agreement (the "Ethylene Sales Agreement") pursuant to which the Partnership generates a substantial majority of its revenue. For more information, see Note 2 to the consolidated and combined financial statements. 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continue to b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The Partnership's operations consist of activities relating solely to the Contributed Assets. The Predecessor's operations consisted of the entire ethylene business of Westlake, including the activities of the Contributed Assets, as well as activities which were retained by Westlake. Ethylene business activities retained by Westlake include, but are not limited to, procuring feedstock, managing inventory and commodity risk and transporting ethylene from manufacturing facilities. </t>
  </si>
  <si>
    <t>Basis of Presentation</t>
  </si>
  <si>
    <t>Basis of Presentation The accompanying consolidated and combined financial statements have been prepared in conformity with the accounting principles generally accepted in the United States. The Partnership holds a 13.3% limited partner interest and the entire non-economic general partner interest in OpCo. The remaining 86.7%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6.7% is recorded as noncontrolling interest in the Partnership's consolidated financial statements. All financial information presented for the periods after the IPO represents the consolidated results of operations, financial position and cash flows of the Partnership. Financial information for the period prior to the IPO represents the combined results of operations, financial position and cash flows of the Predecessor. The consolidated and combined financial statements for the year ended December 31, 2014 were prepared as follows: • The consolidated statement of operations for the year ended December 31, 2014 consists of the consolidated results of the Partnership for the period from August 4, 2014 through December 31, 2014 and the combined results of the Predecessor for the period from January 1, 2014 through August 3, 2014. • The consolidated statement of cash flows for the year ended December 31, 2014 consists of the consolidated results of the Partnership for the period from August 4, 2014 through December 31, 2014 and the combined results of the Predecessor for the period from January 1, 2014 through August 3, 2014. • The consolidated statement of changes in equity for the year ended December 31, 2014 consists of the combined activity for the Predecessor prior to August 4, 2014, and the consolidated activity for the Partnership at and subsequent to the IPO on August 4, 2014 through December 31, 2014. The combined statement of changes in equity for the year ended December 31, 2013 consists entirely of the combined activity of the Predecessor.</t>
  </si>
  <si>
    <t>Cash And Cash Equivalents</t>
  </si>
  <si>
    <t>Cash and Cash Equivalents Cash equivalents consist of highly liquid investments that are readily convertible into cash and have a maturity of three months or less at the date of acquisition.</t>
  </si>
  <si>
    <t>Allowance For Doubtful Accounts</t>
  </si>
  <si>
    <t>Allowance for Doubtful Accounts The determination of the allowance for doubtful account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t>
  </si>
  <si>
    <t>Inventories Inventories primarily include product, material and supplies. Inventories are stated at the lower of cost or market. Cost is determined using the first-in, first-out ("FIFO") or average method.</t>
  </si>
  <si>
    <t>Property, Plant and Equipment</t>
  </si>
  <si>
    <t>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5,961 , $5,116 and $2,638 for the years ended December 31, 2016 , 2015 and 2014.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 Depreciation is provided by utilizing the straight-line method over the estimated useful lives of the assets as follows: Classification Years Buildings and improvements 25 Plant and equipment 25 Ethylene pipeline 35 Other 3-10</t>
  </si>
  <si>
    <t>Impairment Of Long-Lived Assets and Intangible Assets</t>
  </si>
  <si>
    <t>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t>
  </si>
  <si>
    <t>Turnaround Costs</t>
  </si>
  <si>
    <t>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t>
  </si>
  <si>
    <t>Exchanges</t>
  </si>
  <si>
    <t>Exchanges The Partnership enters into inventory exchange transactions with respect to ethylene. These exchanges are settled in like-kind quantities and are valued at lower of cost or market. Cost is determined using the FIFO method.</t>
  </si>
  <si>
    <t>Concentration Of Credit Risk</t>
  </si>
  <si>
    <t>Concentration of Credit Risk 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t>
  </si>
  <si>
    <t>Revenue Recognition</t>
  </si>
  <si>
    <t>Revenue Recognition Revenue is recognized when persuasive evidence of an arrangement exists, products are delivered to the customer, the sales price is fixed or determinable, and collectibility is reasonably assured. Title and risk of loss passes to the customer upon delivery under executed customer purchase orders or contracts. Provisions for discounts, rebates and returns are provided for in the same period as the related sales are recorded.</t>
  </si>
  <si>
    <t>Net Income per Unit</t>
  </si>
  <si>
    <t>Net Income per Unit The accounting guidance for earnings per unit requires the Partnership to present basic earnings per unit and diluted earnings per unit. Net income per unit applicable to common limited partner units and to subordinated limited partner units is computed by dividing the respective limited partners' interest in net income by the weighted average number of common units, subordinated units and incentive distribution rights outstanding. Because the Partnership has more than one class of participating securities, it uses the two-class method when calculating the net income per unit applicable to limited partners. The classes of participating securities include common units and subordinated units.</t>
  </si>
  <si>
    <t xml:space="preserve">Derivative Instruments The accounting guidance for derivative instruments and hedging activities requires that the Partnership and the Predecessor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Predecessor utilized commodity derivative instruments to reduce price risks by purchasing or selling futures on established exchanges. The Partnership did not enter into any commodity derivative instruments since the date of the IPO on August 4, 2014. During 2015, the Partnership entered into an interest rate contract with Westlake designed to reduce the risks of variability of the interest rates under the MLP Revolver. The interest rate contract fixed the LIBOR component of the interest rate for a portion of the MLP Revolver balance and was designated as a cash flow hedge. During 2014, the Predecessor had no cash flow hedges. See Note 14 for more information on the derivative instruments and Note 15 for a summary of the fair value of derivative instruments. </t>
  </si>
  <si>
    <t>Environmental Costs</t>
  </si>
  <si>
    <t>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t>
  </si>
  <si>
    <t>Fair Value Of Financial Instruments</t>
  </si>
  <si>
    <t>Fair Value of Financial Instruments The amounts reported in the consolidated balance sheets for cash and cash equivalents, accounts receivable, net and accounts payable approximate their fair value due to the short maturities of these instruments. The fair value of the Partnership's debt differs from the carrying value due to the long-term maturities of the debt. The fair value of the financial instruments is estimated using quoted market prices in active markets and observable market-based inputs or unobservable inputs that are corroborated by market data when active markets are not available or unobservable inputs that are not corroborated by market data. See Note 15 for more information on the fair value of financial instruments.</t>
  </si>
  <si>
    <t>Income Taxes 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 The Predecessor utilized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were recorded against deferred tax assets when it was considered more likely than not that the deferred tax assets will not be realized on a separate tax return basis.</t>
  </si>
  <si>
    <t>Segment Reporting</t>
  </si>
  <si>
    <t>Segment Reporting The Partnership accounts for segment reporting in accordance with the Financial Accounting Standards Board guidance, which establishes standards for entities to report information about the operating segments and geographic areas in which they operate. The Partnership only operates one segment (ethylene production) and all of its operations are located in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t>Net Investment</t>
  </si>
  <si>
    <t>Net Investment In the consolidated and combined statements of changes in equity, net investment represents Westlake's historical investment in the Predecessor, its accumulated net earnings after taxes and the net effect of transactions with, and allocations from, Westlake.</t>
  </si>
  <si>
    <t>Other Assets Certain other assets (see Note 7) are amortized over periods ranging from five to 15 years using the straight-line method.</t>
  </si>
  <si>
    <t>Comprehensive Income</t>
  </si>
  <si>
    <t>Other Comprehensive Income The Partnership has reported no comprehensive income for the year ended December 31, 2014 due to the absence of items of other comprehensive income.</t>
  </si>
  <si>
    <t>Description Of Business And Significant Accounting Policies (Tables)</t>
  </si>
  <si>
    <t>Schedule Of Estimated Useful Lives Of Assets</t>
  </si>
  <si>
    <t>Depreciation is provided by utilizing the straight-line method over the estimated useful lives of the assets as follows: Classification Years Buildings and improvements 25 Plant and equipment 25 Ethylene pipeline 35 Other 3-10</t>
  </si>
  <si>
    <t>Accounts Receivable—Third Parties (Tables)</t>
  </si>
  <si>
    <t>Schedule Of Accounts Receivable</t>
  </si>
  <si>
    <t>Accounts receivable—third parties consist of the following: December 31, 2016 2015 Trade customers $ 11,913 $ 12,097 Allowance for doubtful accounts (564 ) (170 ) 11,349 11,927 Other 736 — Accounts receivable, net—third parties $ 12,085 $ 11,927 Our allowance for doubtful accounts activity during the years ended December 31, 2016, 2015 and 2014 is set forth in the table below: Year Ended December 31, 2016 2015 2014 Balance at January 1 $ 170 $ — $ 2,105 Charged to Expense 394 170 65 Deductions (1) — — (2,170 ) Balance at December 31 $ 564 $ 170 $ — ______________________________ (1) The 2014 deduction represents an adjustment for assets retained by Westlake pursuant to the IPO on August 4, 2014.</t>
  </si>
  <si>
    <t>Inventories (Tables)</t>
  </si>
  <si>
    <t>Schedule Of Inventory</t>
  </si>
  <si>
    <t>Inventories consist of the following: December 31, 2016 2015 Finished products $ 3,610 $ 3,527 Feedstock, additives and chemicals 324 352 Inventories $ 3,934 $ 3,879</t>
  </si>
  <si>
    <t>Property, Plant And Equipment (Tables)</t>
  </si>
  <si>
    <t>Schedule Of Property, Plant And Equipment</t>
  </si>
  <si>
    <t>Property, plant and equipment consist of the following: December 31, 2016 2015 Building and improvements $ 16,757 $ 16,124 Plant and equipment 1,690,317 1,231,684 Other 72,215 67,353 1,779,289 1,315,161 Less: Accumulated depreciation (644,070 ) (601,980 ) 1,135,219 713,181 Construction in progress 87,019 307,288 Property, plant and equipment, net $ 1,222,238 $ 1,020,469</t>
  </si>
  <si>
    <t>Other Assets (Tables)</t>
  </si>
  <si>
    <t>Schedule Of Other Assets</t>
  </si>
  <si>
    <t xml:space="preserve">Other assets consist of the following: December 31, 2016 December 31, 2015 Cost Accumulated Amortization Net Cost Accumulated Amortization Net Weighted Average Life Goodwill $ 5,814 $ — $ 5,814 $ 5,814 $ — $ 5,814 Deferred charges and other assets Interest rate contract 290 — 290 436 — 436 Turnaround costs 154,453 (65,268 ) 89,185 100,020 (67,767 ) 32,253 6 Other 8,723 (3,187 ) 5,536 8,710 (2,620 ) 6,090 17 Total deferred charges and other assets 163,466 (68,455 ) 95,011 109,166 (70,387 ) 38,779 Other assets, net $ 169,280 $ (68,455 ) $ 100,825 $ 114,980 $ (70,387 ) $ 44,593 </t>
  </si>
  <si>
    <t>Long-Term Debt (Tables)</t>
  </si>
  <si>
    <t>Schedule Of Long-Term Debt</t>
  </si>
  <si>
    <t>Long-term debt consists of the following: December 31, 2016 2015 August 2013 Promissory Notes (variable interest rate of prime plus 1.5%, original scheduled maturity of August 1, 2023) $ 31,775 $ 31,775 OpCo Revolver (variable interest rate of London Interbank Offered Rate ("LIBOR") plus 3.0%, original scheduled maturity of August 4, 2019) 427,513 216,890 MLP Revolver (variable interest rate of LIBOR plus 2.0%, original scheduled maturity of April 29, 2018) 135,341 135,341 Long-term debt payable to Westlake $ 594,629 $ 384,006</t>
  </si>
  <si>
    <t>Distributions and Net Income Per Limited Partner Unit (Tables)</t>
  </si>
  <si>
    <t>Schedule of Incentive Distributions Made to Managing Members or General Partners by Distribution</t>
  </si>
  <si>
    <t xml:space="preserve"> 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t>
  </si>
  <si>
    <t>Schedule of Earnings Per Share, Basic and Diluted</t>
  </si>
  <si>
    <t xml:space="preserve"> Year Ended December 31 2016 2015 2014 Net income attributable to the Partnership $ 40,940 $ 39,831 $ 13,577 Less: Limited partners' distribution declared on common units 19,016 16,980 6,403 Limited partners' distribution declared on subordinated units 16,784 14,986 5,649 Distributions declared with respect to the incentive distribution rights 281 — — Net income in excess of distribution $ 4,859 $ 7,865 $ 1,525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Net income attributable to the Partnership is allocated to the unitholders in accordance with their respective ownership percentages in preparation of the consolidated and combin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Net income per unit is only calculated for the periods subsequent to the IPO as no units were outstanding prior to August 4, 2014. December 31, 2016 Limited Partners' Common Units Limited Partners' Subordinated Units Incentive Distribution Rights Total Net income attributable to the Partnership: Distribution $ 19,016 $ 16,784 $ 281 $ 36,081 Net income in excess of distribution 2,581 2,278 — 4,859 Net income $ 21,597 $ 19,062 $ 281 $ 40,940 Weighted average units outstanding: Basic and diluted 14,373,615 12,686,115 27,059,730 Net income per limited partner unit: Basic and diluted $ 1.50 $ 1.50 December 31, 2015 Limited Partners' Common Units Limited Partners' Subordinated Units Incentive Distribution Rights Total Net income attributable to the Partnership: Distribution $ 16,980 $ 14,986 $ — $ 31,966 Net income in excess of distribution 4,178 3,687 — 7,865 Net income $ 21,158 $ 18,673 $ — $ 39,831 Weighted average units outstanding: Basic and diluted 14,373,615 12,686,115 27,059,730 Net income per limited partner unit: Basic and diluted $ 1.47 $ 1.47 December 31, 2014 Limited Partners' Common Units Limited Partners' Subordinated Units Incentive Distribution Rights Total Net income attributable to the Partnership: Distribution $ 6,403 $ 5,649 $ — $ 12,052 Net income in excess of distribution 810 715 — 1,525 Net income $ 7,213 $ 6,364 $ — $ 13,577 Weighted average units outstanding: Basic and diluted 14,373,615 12,686,115 27,059,730 Net income per limited partner unit: Basic and diluted $ 0.50 $ 0.50 </t>
  </si>
  <si>
    <t>Related Party Transactions (Tables)</t>
  </si>
  <si>
    <t>Schedule of Related Party Transactions</t>
  </si>
  <si>
    <t>Charges from related parties included within selling, general and administrative expenses were as follows: Year Ended December 31, 2016 2015 2014 Services received from Westlake and included in selling, general and administrative expenses $ 21,971 $ 20,681 $ 21,302 Sales to related parties were as follows: Year Ended December 31, 2016 2015 2014 Net sales—Westlake $ 853,719 $ 834,918 $ 1,292,089 Debt payable to related parties was as follows: December 31, 2016 2015 Long-term debt payable to Westlake $ 594,629 $ 384,006 Charges from related parties for goods and services capitalized as assets were as follows: Year Ended December 31, 2016 2015 2014 Goods and services purchased from Westlake and capitalized as assets $ 17,874 $ 4,332 $ 5,823 Charges from related parties in cost of sales were as follows: Year Ended December 31, 2016 2015 2014 Feedstock purchased from Westlake and included in cost of sales $ 287,778 $ 307,582 $ 155,232 Other charges from Westlake and included in cost of sales 85,872 74,050 60,264 Total $ 373,650 $ 381,632 $ 215,496 The related party accounts receivable and accounts payable balances were as follows: December 31, 2016 2015 Accounts receivable, net—Westlake $ 126,977 $ 39,655 Accounts payable—Westlake 12,130 15,550</t>
  </si>
  <si>
    <t>Accumulated Other Comprehensive Income (Tables)</t>
  </si>
  <si>
    <t>Schedule of Accumulated Other Comprehensive Income</t>
  </si>
  <si>
    <t>Changes in accumulated other comprehensive income was as follows: Year Ended December 31, 2016 2015 Balance at January 1 $ 280 $ — Interest rate contract - Other comprehensive income before reclassifications (416 ) 85 Interest rate contract - Amounts reclassified to net income 336 195 Balance at December 31 $ 200 $ 280</t>
  </si>
  <si>
    <t>Unit-Based Compensation Nonvested phantom units (Tables)</t>
  </si>
  <si>
    <t>Disclosure of Compensation Related Costs, Share-based Payments [Abstract]</t>
  </si>
  <si>
    <t>Schedule of Nonvested Restricted Stock Units Activity</t>
  </si>
  <si>
    <t>Non-vested phantom unit awards as of December 31, 2016 and 2015 and awards granted during the respective periods were as follows: Number of Units Weighted Average Fair Value Non-vested balance at December 31, 2014 4,404 $ 29.49 Granted 12,559 20.57 Non-vested balance at December 31, 2015 16,963 22.89 Granted 9,900 22.91 Vested (5,543 ) 23.38 Non-vested balance at December 31, 2016 21,320 22.77</t>
  </si>
  <si>
    <t>Derivative Instruments (Tables)</t>
  </si>
  <si>
    <t>Impact Of Derivative Instruments Not Designated As Fair Value Hedges</t>
  </si>
  <si>
    <t>The impact of derivative instruments that have not been designated as hedges in the consolidated and combined statements of operations for the year ended December 31, 2014 was as follows: Derivatives Not Designated as Hedging Instruments Location of Gain (Loss) Recognized in Income on Derivative Year Ended December 31, 2014 Commodity forward contracts Cost of sales $ (9,244 )</t>
  </si>
  <si>
    <t>Fair Values Of Derivative Instruments In Consolidated Balance Sheets</t>
  </si>
  <si>
    <t>The fair value of the derivative instrument on the Partnership's consolidated balance sheet as of December 31, 2016 and 2015 was as follows: Derivative Asset Derivative in Cash Flow Hedging Relationship Balance Sheet Location Fair Value as of December 31, 2016 Fair Value as of December 31, 2015 Interest rate contract Deferred charges and other assets, net $ 290 $ 436</t>
  </si>
  <si>
    <t>Derivative Instruments, Gain (Loss)</t>
  </si>
  <si>
    <t>The following tables present the effect of the derivative instrument designated as cash flow hedge on the consolidated statements of operations and the consolidated statements of comprehensive income for the years ended December 31, 2016 and 2015 : Derivative in Cash Flow Hedging Relationship Location of Gain (Loss) Year Ended December 31, 2016 Year Ended December 31, 2015 Interest rate contract—Loss reclassified from accumulated other comprehensive income to net income Interest expense $ (336 ) $ (195 ) Derivative in Cash Flow Hedging Relationship Year Ended December 31, 2016 Year Ended December 31, 2015 Interest rate contract—Adjustments to fair value recognized in other comprehensive income $ (416 ) $ 85</t>
  </si>
  <si>
    <t>Fair Value Measurements (Tables)</t>
  </si>
  <si>
    <t>Schedule Of Assets And Liabilities On A Recurring Basis</t>
  </si>
  <si>
    <t>The following table summarizes, by level within the fair value hierarchy, the Partnership's asset under the interest rate contract that was accounted for at fair value on a recurring basis at December 31, 2016 . December 31, 2016 Level 2 Total Derivative instruments Asset—Interest rate contract $ 290 $ 290 December 31, 2015 Level 2 Total Derivative instruments Asset—Interest rate contract $ 436 $ 436</t>
  </si>
  <si>
    <t>Schedule Of Carrying And Fair Values Of Long-Term Debt</t>
  </si>
  <si>
    <t>The carrying and fair values of the Partnership's long-term debt at December 31, 2016 and December 31, 2015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16 December 31, 2015 Carrying Value Fair Value Carrying Value Fair Value August 2013 Promissory Notes $ 31,775 $ 31,775 31,775 31,775 OpCo Revolver 427,513 442,716 216,890 215,738 MLP Revolver 135,341 134,835 135,341 130,439</t>
  </si>
  <si>
    <t>Income Taxes (Tables)</t>
  </si>
  <si>
    <t>Schedule Of The Provision For (Benefit From) Income Taxes</t>
  </si>
  <si>
    <t>The components of income tax disaggregated between the Partnership and the Predecessor are as follows: Partnership Predecessor Year Ended December 31, 2016 Year Ended December 31, 2015 Period from August 4, 2014 to December 31, 2014 Period from January 1, 2014 to August 3, 2014 Current Federal $ — $ — $ — $ 168,773 State and local 691 1,128 800 21,207 691 1,128 800 189,980 Deferred Federal — — — 6,890 State and local 344 (456 ) 265 1,453 344 (456 ) 265 8,343 Total provision $ 1,035 $ 672 $ 1,065 $ 198,323</t>
  </si>
  <si>
    <t>Reconciliation Of Taxes Computed At The Statutory Rate To Income Tax Expense</t>
  </si>
  <si>
    <t>The reconciliation of income tax expense at the U.S. statutory rate to the income tax expense disaggregated between the Partnership and the Predecessor is as follows: Partnership Predecessor Year Ended December 31, 2016 Year Ended December 31, 2015 Period from August 4, 2014 to December 31, 2014 Period from January 1, 2014 to August 3, 2014 Provision for federal income tax, at statutory rate $ 124,054 $ 124,083 $ 52,343 $ 195,880 State income tax provision, net of federal income tax effect 1,035 672 1,065 14,729 Partnership income not subject to entity-level federal income tax (124,054 ) (124,083 ) (52,343 ) — Manufacturing deduction — — — (12,214 ) Other, net — — — (72 ) Total provision $ 1,035 $ 672 $ 1,065 $ 198,323</t>
  </si>
  <si>
    <t>Schedule Of Deferred Tax Assets And Liabilities</t>
  </si>
  <si>
    <t>The tax effects of the principal temporary differences between financial reporting and income tax reporting are as follows: December 31, 2016 2015 Property, plant and equipment $ (1,488 ) $ (1,291 ) Turnaround costs (248 ) (101 ) Total deferred tax liabilities $ (1,736 ) $ (1,392 ) Balance sheet classifications Noncurrent deferred tax liability $ (1,736 ) $ (1,392 ) Total deferred tax liabilities $ (1,736 ) $ (1,392 )</t>
  </si>
  <si>
    <t>Commitments And Contingencies (Tables)</t>
  </si>
  <si>
    <t>Future Minimum Lease Commitments</t>
  </si>
  <si>
    <t>At December 31, 2016 , future minimum lease commitments were as follows: 2017 $ 1,144 2018 907 2019 839 2020 771 2021 656 Thereafter 383 $ 4,700</t>
  </si>
  <si>
    <t>Quarterly Financial Information (Unaudited) (Tables)</t>
  </si>
  <si>
    <t>Summary Of Quarterly Financial Information</t>
  </si>
  <si>
    <t xml:space="preserve"> Three Months Ended March 31, June 30, September 30, December 31, Net sales $ 252,604 $ 210,841 $ 229,354 $ 293,937 Gross profit 110,414 88,381 86,801 105,735 Income from operations 104,317 82,533 81,013 98,581 Net income 102,771 81,192 75,859 93,581 Net income attributable to Westlake Chemical Partners LP 12,084 9,344 8,661 10,851 Net income attributable to Westlake Chemical Partners LP Basic and diluted earnings per common unitholder $ 0.45 $ 0.34 $ 0.32 $ 0.39 Basic and diluted earnings per subordinated unitholder $ 0.45 $ 0.34 $ 0.32 $ 0.39 Three Months Ended March 31, June 30, September 30, December 31, Net sales $ 258,391 $ 251,705 $ 248,619 $ 248,506 Gross profit 96,227 94,528 94,145 97,982 Income from operations 90,227 88,533 88,314 92,258 Net income 88,389 87,243 87,046 91,175 Net income attributable to Westlake Chemical Partners LP 8,500 10,443 10,103 10,785 Net income attributable to Westlake Chemical Partners LP Basic and diluted earnings per common unitholder $ 0.31 $ 0.39 $ 0.37 $ 0.40 Basic and diluted earnings per subordinated unitholder $ 0.31 $ 0.39 $ 0.37 $ 0.40</t>
  </si>
  <si>
    <t>Description Of Business And Significant Accounting Policies (Narrative) (Details)</t>
  </si>
  <si>
    <t>Apr. 29, 2015USD ($)</t>
  </si>
  <si>
    <t>Apr. 01, 2015</t>
  </si>
  <si>
    <t>Aug. 04, 2014production_facilityshares</t>
  </si>
  <si>
    <t>Dec. 31, 2016USD ($)</t>
  </si>
  <si>
    <t>Dec. 31, 2015USD ($)</t>
  </si>
  <si>
    <t>Dec. 31, 2014USD ($)</t>
  </si>
  <si>
    <t>Dec. 31, 2013USD ($)</t>
  </si>
  <si>
    <t>Organization Consolidation And Presentation Of Financial Statements [Line Items]</t>
  </si>
  <si>
    <t>Comprehensive Income (Loss), Net of Tax, Including Portion Attributable to Noncontrolling Interest</t>
  </si>
  <si>
    <t>Threshold period past due accounts receivable reviewed</t>
  </si>
  <si>
    <t>90 days</t>
  </si>
  <si>
    <t>Capitalized interest</t>
  </si>
  <si>
    <t>Amortization period, minimum (in years)</t>
  </si>
  <si>
    <t>3 years</t>
  </si>
  <si>
    <t>Amortization period, maximum (in years)</t>
  </si>
  <si>
    <t>6 years</t>
  </si>
  <si>
    <t>Other assets amortization period, minimum (in years)</t>
  </si>
  <si>
    <t>5 years</t>
  </si>
  <si>
    <t>Other assets amortization period, maximum (in years)</t>
  </si>
  <si>
    <t>15 years</t>
  </si>
  <si>
    <t>Affiliated Entity [Member] | Westlake [Member]</t>
  </si>
  <si>
    <t>Affiliated Entity [Member] | Westlake Chemical OpCo LP [Member]</t>
  </si>
  <si>
    <t>Partnership's ownership interest (percent)</t>
  </si>
  <si>
    <t>13.30%</t>
  </si>
  <si>
    <t>10.60%</t>
  </si>
  <si>
    <t>Additional ownership interest acquired</t>
  </si>
  <si>
    <t>2.70%</t>
  </si>
  <si>
    <t>4.80%</t>
  </si>
  <si>
    <t>Amount paid to purchase additional limited partner interest</t>
  </si>
  <si>
    <t>Limited Liability Company [Member] | Westlake Chemical OpCo GP LLC [Member]</t>
  </si>
  <si>
    <t>100.00%</t>
  </si>
  <si>
    <t>Westlake [Member] | Majority-Owned Subsidiary, Unconsolidated [Member] | Westlake Chemical OpCo LP [Member]</t>
  </si>
  <si>
    <t>86.70%</t>
  </si>
  <si>
    <t>Westlake Chemical OpCo LP [Member]</t>
  </si>
  <si>
    <t>Number of Production Facilities | production_facility</t>
  </si>
  <si>
    <t>Limited Partner [Member]</t>
  </si>
  <si>
    <t>Number of units sold in public offering | shares</t>
  </si>
  <si>
    <t>Limited Partner [Member] | Westlake [Member]</t>
  </si>
  <si>
    <t>5.80%</t>
  </si>
  <si>
    <t>Description Of Business And Significant Accounting Policies (Schedule Of Estimated Useful Lives Of Assets) (Details) - USD ($)</t>
  </si>
  <si>
    <t>Property, Plant and Equipment [Line Items]</t>
  </si>
  <si>
    <t>Buildings And Improvements [Member]</t>
  </si>
  <si>
    <t>Property, plant and equipment, useful life (in years)</t>
  </si>
  <si>
    <t>25 years</t>
  </si>
  <si>
    <t>Plant And Equipment [Member]</t>
  </si>
  <si>
    <t>Ethylene Pipeline [Member]</t>
  </si>
  <si>
    <t>35 years</t>
  </si>
  <si>
    <t>Minimum [Member] | Other [Member]</t>
  </si>
  <si>
    <t>Maximum [Member] | Other [Member]</t>
  </si>
  <si>
    <t>10 years</t>
  </si>
  <si>
    <t>Westlake [Member] | Affiliated Entity [Member]</t>
  </si>
  <si>
    <t>Initial Public Offering and Purchase of Additional Interests (Details)</t>
  </si>
  <si>
    <t>Aug. 04, 2014USD ($)leaselb$ / shares$ / lbshares</t>
  </si>
  <si>
    <t>Dec. 31, 2016USD ($)lb$ / lbshares</t>
  </si>
  <si>
    <t>Dec. 31, 2015USD ($)shares</t>
  </si>
  <si>
    <t>Aug. 05, 2014USD ($)</t>
  </si>
  <si>
    <t>Limited Partners' Capital Account [Line Items]</t>
  </si>
  <si>
    <t>Payments of unit issuance costs</t>
  </si>
  <si>
    <t>Westlake Chemical OpCo LP [Member] | Loans Payable [Member] | 2013 Promissory Note [Member]</t>
  </si>
  <si>
    <t>Debt assumed by acquiree</t>
  </si>
  <si>
    <t>Westlake Chemical OpCo LP [Member] | IPO [Member]</t>
  </si>
  <si>
    <t>Westlake Chemical OpCo LP [Member] | IPO [Member] | Preformation Capital Expenditure [Member]</t>
  </si>
  <si>
    <t>Use of proceeds from public offering</t>
  </si>
  <si>
    <t>Westlake Chemical OpCo LP [Member] | IPO [Member] | Cash Reserve Turnaround [Member]</t>
  </si>
  <si>
    <t>Westlake Chemical OpCo LP [Member] | IPO [Member] | Intercompany Debt [Member]</t>
  </si>
  <si>
    <t>Westlake [Member]</t>
  </si>
  <si>
    <t>Excess cash paid over carrying value of partnership interest</t>
  </si>
  <si>
    <t>Units outstanding | shares</t>
  </si>
  <si>
    <t>Price per unit (usd per unit) | $ / shares</t>
  </si>
  <si>
    <t>Price per unit, net of underwriting discount (usd per unit) | $ / shares</t>
  </si>
  <si>
    <t>Westlake [Member] | Over-Allotment Option [Member]</t>
  </si>
  <si>
    <t>Westlake [Member] | Westlake [Member]</t>
  </si>
  <si>
    <t>Westlake Chemical OpCo LP [Member] | Affiliated Entity [Member]</t>
  </si>
  <si>
    <t>Carrying value of additional partnership interest purchased</t>
  </si>
  <si>
    <t>Westlake Chemical OpCo LP [Member] | Ethylene Sales Agreement [Member]</t>
  </si>
  <si>
    <t>Long-term Commitment (Excluding Unconditional Purchase Obligation) [Abstract]</t>
  </si>
  <si>
    <t>Exchange agreement amount of purchase agreement | lb</t>
  </si>
  <si>
    <t>Purchase commitment, fixed margin on variable pricing | $ / lb</t>
  </si>
  <si>
    <t>Westlake Chemical OpCo LP [Member] | Ethylene Sales Agreement [Member] | Investee [Member]</t>
  </si>
  <si>
    <t>Minimum percentage required to be purchased</t>
  </si>
  <si>
    <t>95.00%</t>
  </si>
  <si>
    <t>Westlake Chemical OpCo LP [Member] | Westlake [Member] | Majority-Owned Subsidiary, Unconsolidated [Member]</t>
  </si>
  <si>
    <t>Westlake Chemical OpCo LP [Member] | Westlake [Member] | Ethylene Sales Agreement [Member] | Investee [Member]</t>
  </si>
  <si>
    <t>Term of sales agreement</t>
  </si>
  <si>
    <t>12 years</t>
  </si>
  <si>
    <t>Maximum mass required to be purchased | lb</t>
  </si>
  <si>
    <t>Number of years used to calculate average expenses</t>
  </si>
  <si>
    <t>Purchase commitment, renewal term</t>
  </si>
  <si>
    <t>12 months</t>
  </si>
  <si>
    <t>Westlake Chemical OpCo LP [Member] | Westlake [Member] | Excess Production Option [Member] | Investee [Member]</t>
  </si>
  <si>
    <t>Percentage of excess production that can be purchased</t>
  </si>
  <si>
    <t>Westlake Chemical OpCo LP [Member] | Westlake [Member] | Feedstock Supply Agreement [Member] | Investee [Member]</t>
  </si>
  <si>
    <t>Related party transactions, term of agreements</t>
  </si>
  <si>
    <t>Westlake Chemical OpCo LP [Member] | Westlake [Member] | Services And Secondment Agreement [Member] | Investee [Member]</t>
  </si>
  <si>
    <t>Period of default in performance that can allow a party to terminate agreement</t>
  </si>
  <si>
    <t>30 days</t>
  </si>
  <si>
    <t>Westlake Chemical OpCo LP [Member] | Westlake [Member] | Site Lease Agreement [Member] | Investee [Member]</t>
  </si>
  <si>
    <t>Number of lease agreements | lease</t>
  </si>
  <si>
    <t>Operating lease, rental amount</t>
  </si>
  <si>
    <t>Term of operating lease</t>
  </si>
  <si>
    <t>50 years</t>
  </si>
  <si>
    <t>Westlake [Member] | MLP Revolver [Member]</t>
  </si>
  <si>
    <t>Maximum borrowing capacity</t>
  </si>
  <si>
    <t>Accounts Receivable—Third Parties (Schedule Of Accounts Receivable) (Details) - USD ($) $ in Thousands</t>
  </si>
  <si>
    <t>Trade customers</t>
  </si>
  <si>
    <t>Allowance for doubtful accounts</t>
  </si>
  <si>
    <t>Trade Customer Receivable Net Current</t>
  </si>
  <si>
    <t>Other Receivables, Net, Current</t>
  </si>
  <si>
    <t>Allowance for Doubtful Accounts Receivable [Roll Forward]</t>
  </si>
  <si>
    <t>Beginning balance</t>
  </si>
  <si>
    <t>Deductions</t>
  </si>
  <si>
    <t>Ending balance</t>
  </si>
  <si>
    <t>Inventories (Schedule Of Inventory) (Details) - USD ($) $ in Thousands</t>
  </si>
  <si>
    <t>Finished products</t>
  </si>
  <si>
    <t>Feedstock, additives, and chemicals</t>
  </si>
  <si>
    <t>Property, Plant And Equipment (Schedule Of Property, Plant And Equipment) (Details) - USD ($) $ in Thousands</t>
  </si>
  <si>
    <t>Building and improvements</t>
  </si>
  <si>
    <t>Plant and equipment</t>
  </si>
  <si>
    <t>Other</t>
  </si>
  <si>
    <t>Property, plant and equipment, gross</t>
  </si>
  <si>
    <t>Less: Accumulated depreciation</t>
  </si>
  <si>
    <t>Property, plant and equipment, net, before construction in progress</t>
  </si>
  <si>
    <t>Construction in progress</t>
  </si>
  <si>
    <t>Depreciation expense</t>
  </si>
  <si>
    <t>Other Assets (Schedule Of Intangible and Other Assets) (Details) - USD ($) $ in Thousands</t>
  </si>
  <si>
    <t>Schedule of Finite-Lived And Indefinite-Lived Intangible Assets [Line Items]</t>
  </si>
  <si>
    <t>Goodwill, Cost</t>
  </si>
  <si>
    <t>Goodwill, Net</t>
  </si>
  <si>
    <t>Interest Rate Contract, Gross</t>
  </si>
  <si>
    <t>Other Assets [Line Items]</t>
  </si>
  <si>
    <t>Interest rate contract</t>
  </si>
  <si>
    <t>Turnaround costs, Cost</t>
  </si>
  <si>
    <t>Turnaround costs, Accumulated Amortization</t>
  </si>
  <si>
    <t>Turnaround costs, Net</t>
  </si>
  <si>
    <t>Other, Costs</t>
  </si>
  <si>
    <t>Other, Accumulated Amortization</t>
  </si>
  <si>
    <t>Other, Net</t>
  </si>
  <si>
    <t>Total deferred charges and other assets, Cost</t>
  </si>
  <si>
    <t>Total deferred charges and other assets, Accumulated Amortization</t>
  </si>
  <si>
    <t>Total deferred charges and other assets, Net</t>
  </si>
  <si>
    <t>Other assets, Cost</t>
  </si>
  <si>
    <t>Other assets, Accumulated Amortization</t>
  </si>
  <si>
    <t>Deferred Turnaround Costs [Member]</t>
  </si>
  <si>
    <t>Finite-Lived Intangible Asset, Useful Life</t>
  </si>
  <si>
    <t>Other Amortizable Assets [Member]</t>
  </si>
  <si>
    <t>17 years</t>
  </si>
  <si>
    <t>Other Assets (Narrative) (Details) - USD ($) $ in Thousands</t>
  </si>
  <si>
    <t>1 Months Ended</t>
  </si>
  <si>
    <t>Oct. 31, 2016</t>
  </si>
  <si>
    <t>Finite-Lived Intangible Assets [Line Items]</t>
  </si>
  <si>
    <t>Discounted cash flow projections period</t>
  </si>
  <si>
    <t>9 years</t>
  </si>
  <si>
    <t>Rate used to discount future cash flows for goodwill impairment test</t>
  </si>
  <si>
    <t>8.80%</t>
  </si>
  <si>
    <t>Percentage future cash flows of segment could decrease by and not be impaired</t>
  </si>
  <si>
    <t>10.00%</t>
  </si>
  <si>
    <t>Other Assets [Member]</t>
  </si>
  <si>
    <t>Amortization</t>
  </si>
  <si>
    <t>Long-Term Debt (Schedule of Long-term Debt) (Details) - USD ($) $ in Thousands</t>
  </si>
  <si>
    <t>Apr. 29, 2015</t>
  </si>
  <si>
    <t>Aug. 04, 2014</t>
  </si>
  <si>
    <t>Related Party Transaction [Line Items]</t>
  </si>
  <si>
    <t>Long-term debt</t>
  </si>
  <si>
    <t>Weighted average interest rate on all long-term debt</t>
  </si>
  <si>
    <t>3.30%</t>
  </si>
  <si>
    <t>Limited Partner [Member] | Senior Notes [Member] | 2013 Promissory Note [Member]</t>
  </si>
  <si>
    <t>Limited Partner [Member] | Senior Notes [Member] | 2013 Promissory Note [Member] | Prime Rate [Member]</t>
  </si>
  <si>
    <t>Basis spread on variable rate, percent</t>
  </si>
  <si>
    <t>1.50%</t>
  </si>
  <si>
    <t>Limited Partner [Member] | Senior Notes [Member] | 2013 Promissory Note [Member] | Predecessor [Member]</t>
  </si>
  <si>
    <t>Limited Partner [Member] | Senior Unsecured Revolving Credit Facility [Member] | OpCo Revolver [Member]</t>
  </si>
  <si>
    <t>Limited Partner [Member] | Senior Unsecured Revolving Credit Facility [Member] | OpCo Revolver [Member] | LIBOR [Member]</t>
  </si>
  <si>
    <t>3.00%</t>
  </si>
  <si>
    <t>Limited Partner [Member] | Senior Unsecured Revolving Credit Facility [Member] | OpCo Revolver [Member] | Predecessor [Member]</t>
  </si>
  <si>
    <t>Limited Partner [Member] | Senior Unsecured Revolving Credit Facility [Member] | MLP Revolver [Member]</t>
  </si>
  <si>
    <t>Minimum [Member] | Limited Partner [Member] | Line of Credit [Member] | MLP Revolver [Member] | LIBOR [Member]</t>
  </si>
  <si>
    <t>2.00%</t>
  </si>
  <si>
    <t>Weslake [Member] | MLP Revolver [Member]</t>
  </si>
  <si>
    <t>Weslake [Member] | Limited Partner [Member] | OpCo Revolver [Member] | Westlake Chemical OpCo LP [Member]</t>
  </si>
  <si>
    <t>Weslake [Member] | Limited Partner [Member] | Line of Credit [Member] | OpCo Revolver [Member] | Westlake Chemical OpCo LP [Member] | LIBOR [Member]</t>
  </si>
  <si>
    <t>Weslake [Member] | Limited Partner [Member] | Line of Credit [Member] | MLP Revolver [Member]</t>
  </si>
  <si>
    <t>Maximum consolidated leverage ratio during one year following acquisitions</t>
  </si>
  <si>
    <t>Leverage capital ratio required during other periods</t>
  </si>
  <si>
    <t>Weslake [Member] | Affiliated Entity [Member]</t>
  </si>
  <si>
    <t>Weslake [Member] | Minimum [Member] | Limited Partner [Member] | Line of Credit [Member] | MLP Revolver [Member] | LIBOR [Member]</t>
  </si>
  <si>
    <t>Weslake [Member] | Maximum [Member] | Limited Partner [Member] | Line of Credit [Member] | MLP Revolver [Member] | LIBOR [Member]</t>
  </si>
  <si>
    <t>Additional ownership interest</t>
  </si>
  <si>
    <t>Distributions and Net Income Per Limited Partner Unit (Narrative) (Details) - USD ($) $ / shares in Units, $ in Thousands</t>
  </si>
  <si>
    <t>Jan. 27, 2017</t>
  </si>
  <si>
    <t>Westlake Chemical OpCo LP [Member] | Subsequent Event [Member]</t>
  </si>
  <si>
    <t>Subsequent Event [Line Items]</t>
  </si>
  <si>
    <t>Distribution declared per unit (usd per share)</t>
  </si>
  <si>
    <t>Cash Distribution [Member] | IDR Holders [Member] | Subsequent Event [Member]</t>
  </si>
  <si>
    <t>Incentive distribution</t>
  </si>
  <si>
    <t>Common units [Member] | Cash Distribution [Member]</t>
  </si>
  <si>
    <t>Minimum Quarterly Distribution Per Unit</t>
  </si>
  <si>
    <t>Subordinated units [Member] | Cash Distribution [Member]</t>
  </si>
  <si>
    <t>Common and Subordinated units [Member] | Cash Distribution [Member]</t>
  </si>
  <si>
    <t>Minimum quarterly distribution per unit (usd per share)</t>
  </si>
  <si>
    <t>Distributions and Net Income Per Limited Partner Unit (Incentive Distribution Rights) (Details)</t>
  </si>
  <si>
    <t>Dec. 31, 2016$ / shares</t>
  </si>
  <si>
    <t>Above $0.3163 up to $0.3438 [Member] | Unit Holders [Member]</t>
  </si>
  <si>
    <t>Distribution Made to Limited Partner [Line Items]</t>
  </si>
  <si>
    <t>Marginal Percentage Interest in Distributions</t>
  </si>
  <si>
    <t>85.00%</t>
  </si>
  <si>
    <t>Above $0.3163 up to $0.3438 [Member] | IDR Holders [Member]</t>
  </si>
  <si>
    <t>15.00%</t>
  </si>
  <si>
    <t>Above $0.3438 up to $0.4125 [Member] | Unit Holders [Member]</t>
  </si>
  <si>
    <t>75.00%</t>
  </si>
  <si>
    <t>Above $0.3438 up to $0.4125 [Member] | IDR Holders [Member]</t>
  </si>
  <si>
    <t>25.00%</t>
  </si>
  <si>
    <t>Above $0.4125 [Member] | Unit Holders [Member]</t>
  </si>
  <si>
    <t>50.00%</t>
  </si>
  <si>
    <t>Above $0.4125 [Member] | IDR Holders [Member]</t>
  </si>
  <si>
    <t>Minimum [Member] | Above $0.3163 up to $0.3438 [Member]</t>
  </si>
  <si>
    <t>Quarterly distribution per unit threshold (usd per share)</t>
  </si>
  <si>
    <t>Minimum [Member] | Above $0.3438 up to $0.4125 [Member]</t>
  </si>
  <si>
    <t>Minimum [Member] | Above $0.4125 [Member]</t>
  </si>
  <si>
    <t>Maximum [Member] | Above $0.3163 up to $0.3438 [Member]</t>
  </si>
  <si>
    <t>Maximum [Member] | Above $0.3438 up to $0.4125 [Member]</t>
  </si>
  <si>
    <t>Distributions and Net Income Per Limited Partner Unit (Income In Excess Of Distribution) (Details) - USD ($) $ / shares in Units, $ in Thousands</t>
  </si>
  <si>
    <t>3 Months Ended</t>
  </si>
  <si>
    <t>Sep. 30, 2016</t>
  </si>
  <si>
    <t>Mar. 31, 2016</t>
  </si>
  <si>
    <t>Sep. 30, 2015</t>
  </si>
  <si>
    <t>Jun. 30, 2015</t>
  </si>
  <si>
    <t>Mar. 31, 2015</t>
  </si>
  <si>
    <t>Distribution declared</t>
  </si>
  <si>
    <t>Net income subsequent to the IPO in excess of distribution</t>
  </si>
  <si>
    <t>IDR Holders [Member]</t>
  </si>
  <si>
    <t>Distributions declared with respect to the incentive distribution rights</t>
  </si>
  <si>
    <t>Cash Distribution [Member] | IDR Holders [Member]</t>
  </si>
  <si>
    <t>Distributions and Net Income Per Limited Partner Unit (Basic and Diluted Income Per Limited Partner Unit) (Details) - USD ($) $ / shares in Units, $ in Thousands</t>
  </si>
  <si>
    <t>Distribution</t>
  </si>
  <si>
    <t>Net income in excess of distribution</t>
  </si>
  <si>
    <t>Weighted average units outsanding:</t>
  </si>
  <si>
    <t>Basic and diluted (units)</t>
  </si>
  <si>
    <t>IDR Holders [Member] | Cash Distribution [Member]</t>
  </si>
  <si>
    <t>Limited Partners' Common Units [Member]</t>
  </si>
  <si>
    <t>Net income per limited partner unit:</t>
  </si>
  <si>
    <t>Limited Partners' Subordinated Units [Member]</t>
  </si>
  <si>
    <t>Related Party Transactions (Sales to Related Parties) (Details) - USD ($) $ in Thousands</t>
  </si>
  <si>
    <t>Affiliated Entity [Member] | Westlake [Member] | Predecessor [Member]</t>
  </si>
  <si>
    <t>Related Party Transactions (Cost of Sales from Related Parties) (Details) - USD ($) $ in Thousands</t>
  </si>
  <si>
    <t>Feedstock purchased from Westlake and included in cost of sales</t>
  </si>
  <si>
    <t>Other charges from Westlake and included in cost of sales</t>
  </si>
  <si>
    <t>Related Party Transactions (Services from Related Parties Included in SG&amp;A Expenses) (Details) - USD ($) $ in Thousands</t>
  </si>
  <si>
    <t>Services received from Westlake and included in selling, general and administrative expenses</t>
  </si>
  <si>
    <t>Related Party Transactions (Goods and Services from Related Parties that have been Capitalized) (Details) - Affiliated Entity [Member] - Westlake [Member] - USD ($) $ in Thousands</t>
  </si>
  <si>
    <t>Goods and services purchased from Westlake and capitalized as assets</t>
  </si>
  <si>
    <t>Related Party Transactions (Accounts Receivable from and Accounts Payable to Related Parties) (Details) - USD ($) $ in Thousands</t>
  </si>
  <si>
    <t>Accounts receivable, net—Westlake</t>
  </si>
  <si>
    <t>Ethylene Sales Agreement [Member] | Investee [Member] | Westlake Chemical OpCo LP [Member]</t>
  </si>
  <si>
    <t>Deficiency amount</t>
  </si>
  <si>
    <t>Related Party Transactions (Debt Payable to Related Parties) (Details) - USD ($) $ in Thousands</t>
  </si>
  <si>
    <t>Interest on related party debt payable</t>
  </si>
  <si>
    <t>Interest capitalized</t>
  </si>
  <si>
    <t>Accrued interest on related party debt</t>
  </si>
  <si>
    <t>Accrued Liabilities [Member] | Affiliated Entity [Member] | Westlake [Member]</t>
  </si>
  <si>
    <t>Other Nonoperating Income (Expense) [Member] | Affiliated Entity [Member] | Westlake [Member]</t>
  </si>
  <si>
    <t>Related Party Transactions (General) (Details)</t>
  </si>
  <si>
    <t>Aug. 04, 2014USD ($)lease</t>
  </si>
  <si>
    <t>Income Taxes Paid</t>
  </si>
  <si>
    <t>Westlake [Member] | Senior Notes [Member]</t>
  </si>
  <si>
    <t>Outstanding debt</t>
  </si>
  <si>
    <t>Unamortized discount</t>
  </si>
  <si>
    <t>Westlake [Member] | Revolving Credit Facility [Member]</t>
  </si>
  <si>
    <t>Outstanding letters of credit</t>
  </si>
  <si>
    <t>Affiliated Entity [Member] | Reimbursement to Parent for State Tax [Member] | Westlake [Member]</t>
  </si>
  <si>
    <t>Investee [Member] | Westlake [Member] | Site Lease Agreement [Member] | Westlake Chemical OpCo LP [Member]</t>
  </si>
  <si>
    <t>Partners' Equity (Incentive Distribution Rights) (Details)</t>
  </si>
  <si>
    <t>Percentage of minimum quarterly distribution partnership must pay to end subordination period</t>
  </si>
  <si>
    <t>150.00%</t>
  </si>
  <si>
    <t>Accumulated Other Comprehensive Income (Details) - Accumulated Net Gain (Loss) from Cash Flow Hedges Attributable to Parent [Member] - USD ($) $ in Thousands</t>
  </si>
  <si>
    <t>AOCI Including Portion Attributable to Noncontrolling Interest, Net of Tax [Roll Forward]</t>
  </si>
  <si>
    <t>Balance at beginning of period</t>
  </si>
  <si>
    <t>Interest rate contract - Other comprehensive income before reclassifications</t>
  </si>
  <si>
    <t>Interest rate contract - Amounts reclassified to net income</t>
  </si>
  <si>
    <t>Balance at end of period</t>
  </si>
  <si>
    <t>Unit-Based Compensation (Details) $ / shares in Units, $ in Thousands</t>
  </si>
  <si>
    <t>Dec. 31, 2014USD ($)$ / sharesshares</t>
  </si>
  <si>
    <t>Dec. 31, 2016USD ($)director$ / sharesshares</t>
  </si>
  <si>
    <t>Dec. 31, 2015USD ($)$ / sharesshares</t>
  </si>
  <si>
    <t>Jul. 15, 2014shares</t>
  </si>
  <si>
    <t>Share-based Compensation Arrangement by Share-based Payment Award, Options, Nonvested, Weighted Average Grant Date Fair Value [Abstract]</t>
  </si>
  <si>
    <t>Employee Service Share-based Compensation, Nonvested Awards, Compensation Cost Not yet Recognized, Period for Recognition</t>
  </si>
  <si>
    <t>1 year 11 months 16 days</t>
  </si>
  <si>
    <t>Phantom Share Units (PSUs) [Member]</t>
  </si>
  <si>
    <t>Share-based Compensation Arrangement by Share-based Payment Award, Non-Option Equity Instruments, Outstanding [Roll Forward]</t>
  </si>
  <si>
    <t>Granted</t>
  </si>
  <si>
    <t>Vested</t>
  </si>
  <si>
    <t>Weighted Average Fair Value, beginning balance (usd per share) | $ / shares</t>
  </si>
  <si>
    <t>Weighted Average Grant Date Fair Value, Granted (usd per share) | $ / shares</t>
  </si>
  <si>
    <t>Weighted Average Grant Date Fair Value, Vested (usd per share) | $ / shares</t>
  </si>
  <si>
    <t>Weighted Average Fair Value, ending balance (usd per share) | $ / shares</t>
  </si>
  <si>
    <t>Share-based Compensation Arrangement by Share-based Payment Award, Equity Instruments Other than Options, Vested in Period, Fair Value | $</t>
  </si>
  <si>
    <t>Westlake Chemical Partners LP Long-Term Incentive Plan [Member]</t>
  </si>
  <si>
    <t>Number of units authorized</t>
  </si>
  <si>
    <t>Total units available for grant</t>
  </si>
  <si>
    <t>Unrecognized compensation cost | $</t>
  </si>
  <si>
    <t>Westlake Chemical Partners LP Long-Term Incentive Plan [Member] | Selling, General and Administrative Expenses [Member]</t>
  </si>
  <si>
    <t>Total compensation cost | $</t>
  </si>
  <si>
    <t>Director [Member]</t>
  </si>
  <si>
    <t>Deferred Compensation Arrangement with Individual, Number of Directors That Retired in Period | director</t>
  </si>
  <si>
    <t>Derivative Instruments (Narrative) (Details)</t>
  </si>
  <si>
    <t>Dec. 31, 2016USD ($)derivative</t>
  </si>
  <si>
    <t>Dec. 31, 2015USD ($)derivative</t>
  </si>
  <si>
    <t>Derivative [Line Items]</t>
  </si>
  <si>
    <t>Number of contracts</t>
  </si>
  <si>
    <t>Ineffective portion of a derivative instrument | $</t>
  </si>
  <si>
    <t>Derivatives Not Designated As Hedging Instrument [Member]</t>
  </si>
  <si>
    <t>Fair Value Hedging [Member] | Designated as Fair Value Hedges [Member]</t>
  </si>
  <si>
    <t>Derivative Instruments (Fair Values Of Derivative Instruments In Consolidated Balance Sheets) (Details) - USD ($) $ in Thousands</t>
  </si>
  <si>
    <t>Cash Flow Hedging [Member] | Other Assets [Member] | Interest Rate Contract [Member]</t>
  </si>
  <si>
    <t>Derivative, Fair Value, Net</t>
  </si>
  <si>
    <t>Derivative Instruments (Impact Of Derivative Instruments Designated As Fair Value Hedges) (Details) - Cash Flow Hedging [Member] - Interest Rate Contract [Member] - USD ($) $ in Thousands</t>
  </si>
  <si>
    <t>Derivative Instruments, Gain (Loss) [Line Items]</t>
  </si>
  <si>
    <t>Derivative Instruments, Loss Recognized in Other Comprehensive Income (Loss), Effective Portion</t>
  </si>
  <si>
    <t>Interest Expense [Member]</t>
  </si>
  <si>
    <t>Derivative Instruments, Loss Reclassified from Accumulated OCI into Income, Effective Portion</t>
  </si>
  <si>
    <t>Derivative Instruments (Impact Of Derivative Instruments Not Designated As Fair Value Hedges) (Details) $ in Thousands</t>
  </si>
  <si>
    <t>Commodity forward contracts [Member] | Derivatives Not Designated As Hedging Instrument [Member] | Cost of Sales [Member] | Predecessor [Member]</t>
  </si>
  <si>
    <t>Gain (Loss) Recognized in Income on Derivative</t>
  </si>
  <si>
    <t>Fair Value Measurements (Schedule Of Assets And Liabilities On A Recurring Basis) (Details) - Fair Value, Measurements, Recurring [Member] - Interest Rate Contract [Member] - USD ($) $ in Thousands</t>
  </si>
  <si>
    <t>Fair Value, Balance Sheet Grouping, Financial Statement Captions [Line Items]</t>
  </si>
  <si>
    <t>Interest Rate Derivative Assets, at Fair Value</t>
  </si>
  <si>
    <t>Level 2 [Member]</t>
  </si>
  <si>
    <t>Fair Value Measurements (Schedule Of Carrying And Fair Values Of Long-Term Debt) (Details) - USD ($) $ in Thousands</t>
  </si>
  <si>
    <t>2013 Promissory Note [Member] | Senior Notes [Member]</t>
  </si>
  <si>
    <t>Long-term debt, fair value</t>
  </si>
  <si>
    <t>OpCo Revolver [Member] | Senior Unsecured Revolving Credit Facility [Member]</t>
  </si>
  <si>
    <t>MLP Revolver [Member] | Senior Unsecured Revolving Credit Facility [Member]</t>
  </si>
  <si>
    <t>Limited Partner [Member] | 2013 Promissory Note [Member] | Senior Notes [Member]</t>
  </si>
  <si>
    <t>Limited Partner [Member] | OpCo Revolver [Member] | Senior Unsecured Revolving Credit Facility [Member]</t>
  </si>
  <si>
    <t>Limited Partner [Member] | MLP Revolver [Member] | Senior Unsecured Revolving Credit Facility [Member]</t>
  </si>
  <si>
    <t>Income Taxes (Schedule Of The Provision For (Benefit From) Income Taxes) (Details) - USD ($) $ in Thousands</t>
  </si>
  <si>
    <t>7 Months Ended</t>
  </si>
  <si>
    <t>Aug. 03, 2014</t>
  </si>
  <si>
    <t>Entity Information [Line Items]</t>
  </si>
  <si>
    <t>Federal</t>
  </si>
  <si>
    <t>State and local</t>
  </si>
  <si>
    <t>Total Current</t>
  </si>
  <si>
    <t>Total deferred</t>
  </si>
  <si>
    <t>Total provision</t>
  </si>
  <si>
    <t>Income Taxes (Reconciliation Of Taxes Computed At The Statutory Rate To Income Tax Expense) (Details) - USD ($) $ in Thousands</t>
  </si>
  <si>
    <t>Provision for federal income tax, at statutory rate</t>
  </si>
  <si>
    <t>State income tax provision, net of federal income tax effect</t>
  </si>
  <si>
    <t>Partnership income not subject to entity-level tax</t>
  </si>
  <si>
    <t>Manufacturing deduction</t>
  </si>
  <si>
    <t>Income Taxes (Schedule Of Deferred Tax Assets And Liabilities) (Details) - USD ($) $ in Thousands</t>
  </si>
  <si>
    <t>Property, plant and equipment</t>
  </si>
  <si>
    <t>Turnaround costs</t>
  </si>
  <si>
    <t>Deferred tax liabilities-total</t>
  </si>
  <si>
    <t>Balance sheet classifications</t>
  </si>
  <si>
    <t>Noncurrent deferred tax liability</t>
  </si>
  <si>
    <t>Current Income Tax Expense (Benefit)</t>
  </si>
  <si>
    <t>Deferred Income Tax Expense (Benefit)</t>
  </si>
  <si>
    <t>Supplemental Information (Accrued Liabilities and Other Income, Net) (Details) - USD ($) $ in Thousands</t>
  </si>
  <si>
    <t>Accrued Liabilities</t>
  </si>
  <si>
    <t>Accrued interest</t>
  </si>
  <si>
    <t>Accrual related to capital expenditures</t>
  </si>
  <si>
    <t>Accrued maintenance expense</t>
  </si>
  <si>
    <t>Supplemental Information (Cash Flow Information) (Details) - USD ($)</t>
  </si>
  <si>
    <t>Reduction in capital expenditure accrual</t>
  </si>
  <si>
    <t>Interest Paid, Net</t>
  </si>
  <si>
    <t>Related party notes payable deemed settled through net investment</t>
  </si>
  <si>
    <t>Cash transferred in related party notes payable settlement</t>
  </si>
  <si>
    <t>Predecessor [Member] | Westlake [Member] | Affiliated Entity [Member]</t>
  </si>
  <si>
    <t>Interest incurred, added to principal on promissory notes outstanding</t>
  </si>
  <si>
    <t>State and Local Jurisdiction [Member]</t>
  </si>
  <si>
    <t>Reimbursement to Parent for State Tax [Member] | Westlake [Member] | Affiliated Entity [Member]</t>
  </si>
  <si>
    <t>Commitments And Contingencies (Narrative) (Details) $ in Thousands</t>
  </si>
  <si>
    <t>Dec. 31, 2016USD ($)settlement</t>
  </si>
  <si>
    <t>Apr. 21, 2014USD ($)</t>
  </si>
  <si>
    <t>Settled Litigation [Member]</t>
  </si>
  <si>
    <t>Loss Contingencies [Line Items]</t>
  </si>
  <si>
    <t>Number of claims settled | settlement</t>
  </si>
  <si>
    <t>Amount of settlements</t>
  </si>
  <si>
    <t>Unfavorable Regulatory Action [Member] | Pending Litigation [Member]</t>
  </si>
  <si>
    <t>Estimate of possible loss</t>
  </si>
  <si>
    <t>Commitments And Contingencies (Future Minimum Lease Commitments) (Details) - USD ($) $ in Thousands</t>
  </si>
  <si>
    <t>Thereafter</t>
  </si>
  <si>
    <t>Total future minimum lease commitments</t>
  </si>
  <si>
    <t>Approximate rental expense</t>
  </si>
  <si>
    <t>Major Customer and Concentration Risk (Details)</t>
  </si>
  <si>
    <t>Net sales [Member] | Customer Concentration Risk [Member] | Westlake [Member] | Affiliated Entity [Member]</t>
  </si>
  <si>
    <t>Concentration Risk [Line Items]</t>
  </si>
  <si>
    <t>Concentration risk percentage</t>
  </si>
  <si>
    <t>86.50%</t>
  </si>
  <si>
    <t>82.90%</t>
  </si>
  <si>
    <t>73.80%</t>
  </si>
  <si>
    <t>Subsequent Events (Details) - Subsequent Event [Member] $ / shares in Units, $ in Thousands</t>
  </si>
  <si>
    <t>Jan. 27, 2017USD ($)$ / shares</t>
  </si>
  <si>
    <t>Distribution declared per unit (usd per share) | $ / shares</t>
  </si>
  <si>
    <t>Incentive distribution | $</t>
  </si>
  <si>
    <t>Quarterly Financial Information (Unaudited) (Summary Of Quarterly Financial Information) (Details) - USD ($) $ / shares in Units, $ in Thousands</t>
  </si>
  <si>
    <t>Net income attributable to Westlake Chemical Partners LP</t>
  </si>
  <si>
    <t>Basic and diluted earnings per common unit holder (usd per uni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0466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53.6</v>
      </c>
    </row>
    <row r="17" spans="1:4">
      <c r="A17" s="4" t="s">
        <v>28</v>
      </c>
    </row>
    <row r="18" spans="1:4">
      <c r="A18" s="3" t="s">
        <v>5</v>
      </c>
    </row>
    <row r="19" spans="1:4">
      <c r="A19" s="4" t="s">
        <v>29</v>
      </c>
      <c r="C19" s="5" t="n">
        <v>14373615</v>
      </c>
    </row>
    <row r="20" spans="1:4">
      <c r="A20" s="4" t="s">
        <v>30</v>
      </c>
    </row>
    <row r="21" spans="1:4">
      <c r="A21" s="3" t="s">
        <v>5</v>
      </c>
    </row>
    <row r="22" spans="1:4">
      <c r="A22" s="4" t="s">
        <v>29</v>
      </c>
      <c r="C22" s="5" t="n">
        <v>12686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v>
      </c>
      <c r="B1" s="2" t="s">
        <v>1</v>
      </c>
    </row>
    <row r="2" spans="1:2">
      <c r="B2" s="2" t="s">
        <v>2</v>
      </c>
    </row>
    <row r="3" spans="1:2">
      <c r="A3" s="3" t="s">
        <v>185</v>
      </c>
    </row>
    <row r="4" spans="1:2">
      <c r="A4" s="4" t="s">
        <v>37</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177</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7" t="n">
        <v>88900</v>
      </c>
      <c r="C3" s="7" t="n">
        <v>169559</v>
      </c>
    </row>
    <row r="4" spans="1:3">
      <c r="A4" s="4" t="s">
        <v>35</v>
      </c>
      <c r="B4" s="5" t="n">
        <v>126977</v>
      </c>
      <c r="C4" s="5" t="n">
        <v>39655</v>
      </c>
    </row>
    <row r="5" spans="1:3">
      <c r="A5" s="4" t="s">
        <v>36</v>
      </c>
      <c r="B5" s="5" t="n">
        <v>12085</v>
      </c>
      <c r="C5" s="5" t="n">
        <v>11927</v>
      </c>
    </row>
    <row r="6" spans="1:3">
      <c r="A6" s="4" t="s">
        <v>37</v>
      </c>
      <c r="B6" s="5" t="n">
        <v>3934</v>
      </c>
      <c r="C6" s="5" t="n">
        <v>3879</v>
      </c>
    </row>
    <row r="7" spans="1:3">
      <c r="A7" s="4" t="s">
        <v>38</v>
      </c>
      <c r="B7" s="5" t="n">
        <v>269</v>
      </c>
      <c r="C7" s="5" t="n">
        <v>267</v>
      </c>
    </row>
    <row r="8" spans="1:3">
      <c r="A8" s="4" t="s">
        <v>39</v>
      </c>
      <c r="B8" s="5" t="n">
        <v>232165</v>
      </c>
      <c r="C8" s="5" t="n">
        <v>225287</v>
      </c>
    </row>
    <row r="9" spans="1:3">
      <c r="A9" s="4" t="s">
        <v>40</v>
      </c>
      <c r="B9" s="5" t="n">
        <v>1222238</v>
      </c>
      <c r="C9" s="5" t="n">
        <v>1020469</v>
      </c>
    </row>
    <row r="10" spans="1:3">
      <c r="A10" s="4" t="s">
        <v>41</v>
      </c>
      <c r="B10" s="5" t="n">
        <v>5814</v>
      </c>
      <c r="C10" s="5" t="n">
        <v>5814</v>
      </c>
    </row>
    <row r="11" spans="1:3">
      <c r="A11" s="3" t="s">
        <v>42</v>
      </c>
    </row>
    <row r="12" spans="1:3">
      <c r="A12" s="4" t="s">
        <v>43</v>
      </c>
      <c r="B12" s="5" t="n">
        <v>95011</v>
      </c>
      <c r="C12" s="5" t="n">
        <v>38779</v>
      </c>
    </row>
    <row r="13" spans="1:3">
      <c r="A13" s="4" t="s">
        <v>44</v>
      </c>
      <c r="B13" s="5" t="n">
        <v>100825</v>
      </c>
      <c r="C13" s="5" t="n">
        <v>44593</v>
      </c>
    </row>
    <row r="14" spans="1:3">
      <c r="A14" s="4" t="s">
        <v>45</v>
      </c>
      <c r="B14" s="5" t="n">
        <v>1555228</v>
      </c>
      <c r="C14" s="5" t="n">
        <v>1290349</v>
      </c>
    </row>
    <row r="15" spans="1:3">
      <c r="A15" s="3" t="s">
        <v>46</v>
      </c>
    </row>
    <row r="16" spans="1:3">
      <c r="A16" s="4" t="s">
        <v>47</v>
      </c>
      <c r="B16" s="5" t="n">
        <v>12130</v>
      </c>
      <c r="C16" s="5" t="n">
        <v>15550</v>
      </c>
    </row>
    <row r="17" spans="1:3">
      <c r="A17" s="4" t="s">
        <v>48</v>
      </c>
      <c r="B17" s="5" t="n">
        <v>9930</v>
      </c>
      <c r="C17" s="5" t="n">
        <v>18737</v>
      </c>
    </row>
    <row r="18" spans="1:3">
      <c r="A18" s="4" t="s">
        <v>49</v>
      </c>
      <c r="B18" s="5" t="n">
        <v>15717</v>
      </c>
      <c r="C18" s="5" t="n">
        <v>23407</v>
      </c>
    </row>
    <row r="19" spans="1:3">
      <c r="A19" s="4" t="s">
        <v>50</v>
      </c>
      <c r="B19" s="5" t="n">
        <v>37777</v>
      </c>
      <c r="C19" s="5" t="n">
        <v>57694</v>
      </c>
    </row>
    <row r="20" spans="1:3">
      <c r="A20" s="4" t="s">
        <v>51</v>
      </c>
      <c r="B20" s="5" t="n">
        <v>594629</v>
      </c>
      <c r="C20" s="5" t="n">
        <v>384006</v>
      </c>
    </row>
    <row r="21" spans="1:3">
      <c r="A21" s="4" t="s">
        <v>52</v>
      </c>
      <c r="B21" s="5" t="n">
        <v>1736</v>
      </c>
      <c r="C21" s="5" t="n">
        <v>1392</v>
      </c>
    </row>
    <row r="22" spans="1:3">
      <c r="A22" s="4" t="s">
        <v>53</v>
      </c>
      <c r="B22" s="5" t="n">
        <v>123</v>
      </c>
      <c r="C22" s="5" t="n">
        <v>90</v>
      </c>
    </row>
    <row r="23" spans="1:3">
      <c r="A23" s="4" t="s">
        <v>54</v>
      </c>
      <c r="B23" s="5" t="n">
        <v>634265</v>
      </c>
      <c r="C23" s="5" t="n">
        <v>443182</v>
      </c>
    </row>
    <row r="24" spans="1:3">
      <c r="A24" s="4" t="s">
        <v>55</v>
      </c>
      <c r="B24" s="4" t="s">
        <v>56</v>
      </c>
      <c r="C24" s="4" t="s">
        <v>56</v>
      </c>
    </row>
    <row r="25" spans="1:3">
      <c r="A25" s="3" t="s">
        <v>57</v>
      </c>
    </row>
    <row r="26" spans="1:3">
      <c r="A26" s="4" t="s">
        <v>58</v>
      </c>
      <c r="B26" s="5" t="n">
        <v>200</v>
      </c>
      <c r="C26" s="5" t="n">
        <v>280</v>
      </c>
    </row>
    <row r="27" spans="1:3">
      <c r="A27" s="4" t="s">
        <v>59</v>
      </c>
      <c r="B27" s="5" t="n">
        <v>102484</v>
      </c>
      <c r="C27" s="5" t="n">
        <v>96561</v>
      </c>
    </row>
    <row r="28" spans="1:3">
      <c r="A28" s="4" t="s">
        <v>60</v>
      </c>
      <c r="B28" s="5" t="n">
        <v>818479</v>
      </c>
      <c r="C28" s="5" t="n">
        <v>750606</v>
      </c>
    </row>
    <row r="29" spans="1:3">
      <c r="A29" s="4" t="s">
        <v>61</v>
      </c>
      <c r="B29" s="5" t="n">
        <v>920963</v>
      </c>
      <c r="C29" s="5" t="n">
        <v>847167</v>
      </c>
    </row>
    <row r="30" spans="1:3">
      <c r="A30" s="4" t="s">
        <v>62</v>
      </c>
      <c r="B30" s="5" t="n">
        <v>1555228</v>
      </c>
      <c r="C30" s="5" t="n">
        <v>1290349</v>
      </c>
    </row>
    <row r="31" spans="1:3">
      <c r="A31" s="4" t="s">
        <v>63</v>
      </c>
    </row>
    <row r="32" spans="1:3">
      <c r="A32" s="3" t="s">
        <v>57</v>
      </c>
    </row>
    <row r="33" spans="1:3">
      <c r="A33" s="4" t="s">
        <v>64</v>
      </c>
      <c r="B33" s="5" t="n">
        <v>297367</v>
      </c>
      <c r="C33" s="5" t="n">
        <v>294565</v>
      </c>
    </row>
    <row r="34" spans="1:3">
      <c r="A34" s="4" t="s">
        <v>61</v>
      </c>
      <c r="B34" s="5" t="n">
        <v>297367</v>
      </c>
      <c r="C34" s="5" t="n">
        <v>294565</v>
      </c>
    </row>
    <row r="35" spans="1:3">
      <c r="A35" s="4" t="s">
        <v>65</v>
      </c>
    </row>
    <row r="36" spans="1:3">
      <c r="A36" s="3" t="s">
        <v>57</v>
      </c>
    </row>
    <row r="37" spans="1:3">
      <c r="A37" s="4" t="s">
        <v>64</v>
      </c>
      <c r="B37" s="5" t="n">
        <v>4813</v>
      </c>
      <c r="C37" s="5" t="n">
        <v>4502</v>
      </c>
    </row>
    <row r="38" spans="1:3">
      <c r="A38" s="4" t="s">
        <v>61</v>
      </c>
      <c r="B38" s="5" t="n">
        <v>4813</v>
      </c>
      <c r="C38" s="5" t="n">
        <v>4502</v>
      </c>
    </row>
    <row r="39" spans="1:3">
      <c r="A39" s="4" t="s">
        <v>66</v>
      </c>
    </row>
    <row r="40" spans="1:3">
      <c r="A40" s="3" t="s">
        <v>57</v>
      </c>
    </row>
    <row r="41" spans="1:3">
      <c r="A41" s="4" t="s">
        <v>64</v>
      </c>
      <c r="B41" s="5" t="n">
        <v>42534</v>
      </c>
      <c r="C41" s="5" t="n">
        <v>39786</v>
      </c>
    </row>
    <row r="42" spans="1:3">
      <c r="A42" s="4" t="s">
        <v>61</v>
      </c>
      <c r="B42" s="5" t="n">
        <v>42534</v>
      </c>
      <c r="C42" s="5" t="n">
        <v>39786</v>
      </c>
    </row>
    <row r="43" spans="1:3">
      <c r="A43" s="4" t="s">
        <v>67</v>
      </c>
    </row>
    <row r="44" spans="1:3">
      <c r="A44" s="3" t="s">
        <v>57</v>
      </c>
    </row>
    <row r="45" spans="1:3">
      <c r="A45" s="4" t="s">
        <v>68</v>
      </c>
      <c r="B45" s="5" t="n">
        <v>-242430</v>
      </c>
      <c r="C45" s="5" t="n">
        <v>-242572</v>
      </c>
    </row>
    <row r="46" spans="1:3">
      <c r="A46" s="4" t="s">
        <v>61</v>
      </c>
      <c r="B46" s="7" t="n">
        <v>-242430</v>
      </c>
      <c r="C46" s="7" t="n">
        <v>-242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row r="7" spans="1:2">
      <c r="A7" s="4" t="s">
        <v>241</v>
      </c>
      <c r="B7" s="4" t="s">
        <v>242</v>
      </c>
    </row>
    <row r="8" spans="1:2">
      <c r="A8" s="4" t="s">
        <v>37</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10</v>
      </c>
      <c r="B16" s="4" t="s">
        <v>258</v>
      </c>
    </row>
    <row r="17" spans="1:2">
      <c r="A17" s="4" t="s">
        <v>259</v>
      </c>
      <c r="B17" s="4" t="s">
        <v>260</v>
      </c>
    </row>
    <row r="18" spans="1:2">
      <c r="A18" s="4" t="s">
        <v>261</v>
      </c>
      <c r="B18" s="4" t="s">
        <v>262</v>
      </c>
    </row>
    <row r="19" spans="1:2">
      <c r="A19" s="4" t="s">
        <v>216</v>
      </c>
      <c r="B19" s="4" t="s">
        <v>263</v>
      </c>
    </row>
    <row r="20" spans="1:2">
      <c r="A20" s="4" t="s">
        <v>264</v>
      </c>
      <c r="B20" s="4" t="s">
        <v>265</v>
      </c>
    </row>
    <row r="21" spans="1:2">
      <c r="A21" s="4" t="s">
        <v>266</v>
      </c>
      <c r="B21" s="4" t="s">
        <v>267</v>
      </c>
    </row>
    <row r="22" spans="1:2">
      <c r="A22" s="4" t="s">
        <v>268</v>
      </c>
      <c r="B22" s="4" t="s">
        <v>269</v>
      </c>
    </row>
    <row r="23" spans="1:2">
      <c r="A23" s="4" t="s">
        <v>190</v>
      </c>
      <c r="B23" s="4" t="s">
        <v>270</v>
      </c>
    </row>
    <row r="24" spans="1:2">
      <c r="A24" s="4" t="s">
        <v>271</v>
      </c>
      <c r="B2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32</v>
      </c>
    </row>
    <row r="2" spans="1:3">
      <c r="A2" s="4" t="s">
        <v>70</v>
      </c>
    </row>
    <row r="3" spans="1:3">
      <c r="A3" s="4" t="s">
        <v>71</v>
      </c>
      <c r="B3" s="5" t="n">
        <v>1436115</v>
      </c>
      <c r="C3" s="5" t="n">
        <v>1436115</v>
      </c>
    </row>
    <row r="4" spans="1:3">
      <c r="A4" s="4" t="s">
        <v>72</v>
      </c>
      <c r="B4" s="5" t="n">
        <v>1436115</v>
      </c>
      <c r="C4" s="5" t="n">
        <v>143611</v>
      </c>
    </row>
    <row r="5" spans="1:3">
      <c r="A5" s="4" t="s">
        <v>73</v>
      </c>
    </row>
    <row r="6" spans="1:3">
      <c r="A6" s="4" t="s">
        <v>71</v>
      </c>
      <c r="B6" s="5" t="n">
        <v>12937500</v>
      </c>
      <c r="C6" s="5" t="n">
        <v>12937500</v>
      </c>
    </row>
    <row r="7" spans="1:3">
      <c r="A7" s="4" t="s">
        <v>72</v>
      </c>
      <c r="B7" s="5" t="n">
        <v>12937500</v>
      </c>
      <c r="C7" s="5" t="n">
        <v>12937500</v>
      </c>
    </row>
    <row r="8" spans="1:3">
      <c r="A8" s="4" t="s">
        <v>74</v>
      </c>
    </row>
    <row r="9" spans="1:3">
      <c r="A9" s="4" t="s">
        <v>71</v>
      </c>
      <c r="B9" s="5" t="n">
        <v>12686115</v>
      </c>
      <c r="C9" s="5" t="n">
        <v>12686115</v>
      </c>
    </row>
    <row r="10" spans="1:3">
      <c r="A10" s="4" t="s">
        <v>72</v>
      </c>
      <c r="B10" s="5" t="n">
        <v>12686115</v>
      </c>
      <c r="C10" s="5" t="n">
        <v>12686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4</v>
      </c>
    </row>
    <row r="4" spans="1:2">
      <c r="A4" s="4" t="s">
        <v>244</v>
      </c>
      <c r="B4" s="4" t="s">
        <v>245</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177</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v>
      </c>
      <c r="B1" s="2" t="s">
        <v>76</v>
      </c>
      <c r="C1" s="2" t="s">
        <v>1</v>
      </c>
    </row>
    <row r="2" spans="1:5">
      <c r="B2" s="2" t="s">
        <v>77</v>
      </c>
      <c r="C2" s="2" t="s">
        <v>2</v>
      </c>
      <c r="D2" s="2" t="s">
        <v>32</v>
      </c>
      <c r="E2" s="2" t="s">
        <v>77</v>
      </c>
    </row>
    <row r="3" spans="1:5">
      <c r="A3" s="4" t="s">
        <v>78</v>
      </c>
      <c r="C3" s="7" t="n">
        <v>853719</v>
      </c>
      <c r="D3" s="7" t="n">
        <v>834918</v>
      </c>
    </row>
    <row r="4" spans="1:5">
      <c r="A4" s="4" t="s">
        <v>79</v>
      </c>
      <c r="C4" s="5" t="n">
        <v>133017</v>
      </c>
      <c r="D4" s="5" t="n">
        <v>172303</v>
      </c>
    </row>
    <row r="5" spans="1:5">
      <c r="A5" s="4" t="s">
        <v>80</v>
      </c>
      <c r="C5" s="5" t="n">
        <v>986736</v>
      </c>
      <c r="D5" s="5" t="n">
        <v>1007221</v>
      </c>
    </row>
    <row r="6" spans="1:5">
      <c r="A6" s="4" t="s">
        <v>81</v>
      </c>
      <c r="C6" s="5" t="n">
        <v>595405</v>
      </c>
      <c r="D6" s="5" t="n">
        <v>624339</v>
      </c>
    </row>
    <row r="7" spans="1:5">
      <c r="A7" s="4" t="s">
        <v>82</v>
      </c>
      <c r="C7" s="5" t="n">
        <v>391331</v>
      </c>
      <c r="D7" s="5" t="n">
        <v>382882</v>
      </c>
    </row>
    <row r="8" spans="1:5">
      <c r="A8" s="4" t="s">
        <v>83</v>
      </c>
      <c r="C8" s="5" t="n">
        <v>24887</v>
      </c>
      <c r="D8" s="5" t="n">
        <v>23550</v>
      </c>
    </row>
    <row r="9" spans="1:5">
      <c r="A9" s="4" t="s">
        <v>84</v>
      </c>
      <c r="C9" s="5" t="n">
        <v>366444</v>
      </c>
      <c r="D9" s="5" t="n">
        <v>359332</v>
      </c>
    </row>
    <row r="10" spans="1:5">
      <c r="A10" s="3" t="s">
        <v>85</v>
      </c>
    </row>
    <row r="11" spans="1:5">
      <c r="A11" s="4" t="s">
        <v>86</v>
      </c>
      <c r="C11" s="5" t="n">
        <v>-12607</v>
      </c>
      <c r="D11" s="5" t="n">
        <v>-4967</v>
      </c>
    </row>
    <row r="12" spans="1:5">
      <c r="A12" s="4" t="s">
        <v>87</v>
      </c>
      <c r="C12" s="5" t="n">
        <v>601</v>
      </c>
      <c r="D12" s="5" t="n">
        <v>160</v>
      </c>
    </row>
    <row r="13" spans="1:5">
      <c r="A13" s="4" t="s">
        <v>88</v>
      </c>
      <c r="C13" s="5" t="n">
        <v>354438</v>
      </c>
      <c r="D13" s="5" t="n">
        <v>354525</v>
      </c>
    </row>
    <row r="14" spans="1:5">
      <c r="A14" s="4" t="s">
        <v>89</v>
      </c>
      <c r="B14" s="7" t="n">
        <v>1065</v>
      </c>
      <c r="C14" s="5" t="n">
        <v>1035</v>
      </c>
      <c r="D14" s="5" t="n">
        <v>672</v>
      </c>
    </row>
    <row r="15" spans="1:5">
      <c r="A15" s="4" t="s">
        <v>90</v>
      </c>
      <c r="B15" s="5" t="n">
        <v>148486</v>
      </c>
      <c r="C15" s="5" t="n">
        <v>353403</v>
      </c>
      <c r="D15" s="5" t="n">
        <v>353853</v>
      </c>
    </row>
    <row r="16" spans="1:5">
      <c r="A16" s="4" t="s">
        <v>91</v>
      </c>
      <c r="B16" s="5" t="n">
        <v>134909</v>
      </c>
      <c r="C16" s="5" t="n">
        <v>312463</v>
      </c>
      <c r="D16" s="5" t="n">
        <v>314022</v>
      </c>
    </row>
    <row r="17" spans="1:5">
      <c r="A17" s="4" t="s">
        <v>92</v>
      </c>
      <c r="B17" s="7" t="n">
        <v>13577</v>
      </c>
      <c r="C17" s="7" t="n">
        <v>40940</v>
      </c>
      <c r="D17" s="7" t="n">
        <v>39831</v>
      </c>
      <c r="E17" s="7" t="n">
        <v>13577</v>
      </c>
    </row>
    <row r="18" spans="1:5">
      <c r="A18" s="3" t="s">
        <v>93</v>
      </c>
    </row>
    <row r="19" spans="1:5">
      <c r="A19" s="4" t="s">
        <v>94</v>
      </c>
      <c r="C19" s="5" t="n">
        <v>27059730</v>
      </c>
      <c r="D19" s="5" t="n">
        <v>27059730</v>
      </c>
      <c r="E19" s="5" t="n">
        <v>27059730</v>
      </c>
    </row>
    <row r="20" spans="1:5">
      <c r="A20" s="4" t="s">
        <v>95</v>
      </c>
      <c r="B20" s="8" t="n">
        <v>0.45</v>
      </c>
      <c r="C20" s="8" t="n">
        <v>1.29</v>
      </c>
      <c r="D20" s="8" t="n">
        <v>1.15</v>
      </c>
    </row>
    <row r="21" spans="1:5">
      <c r="A21" s="4" t="s">
        <v>28</v>
      </c>
    </row>
    <row r="22" spans="1:5">
      <c r="A22" s="3" t="s">
        <v>85</v>
      </c>
    </row>
    <row r="23" spans="1:5">
      <c r="A23" s="4" t="s">
        <v>92</v>
      </c>
      <c r="C23" s="7" t="n">
        <v>21597</v>
      </c>
      <c r="D23" s="7" t="n">
        <v>21158</v>
      </c>
      <c r="E23" s="7" t="n">
        <v>7213</v>
      </c>
    </row>
    <row r="24" spans="1:5">
      <c r="A24" s="3" t="s">
        <v>96</v>
      </c>
    </row>
    <row r="25" spans="1:5">
      <c r="A25" s="4" t="s">
        <v>97</v>
      </c>
      <c r="B25" s="9" t="n">
        <v>0.5</v>
      </c>
      <c r="C25" s="8" t="n">
        <v>1.5</v>
      </c>
      <c r="D25" s="8" t="n">
        <v>1.47</v>
      </c>
      <c r="E25" s="8" t="n">
        <v>0.5</v>
      </c>
    </row>
    <row r="26" spans="1:5">
      <c r="A26" s="3" t="s">
        <v>93</v>
      </c>
    </row>
    <row r="27" spans="1:5">
      <c r="A27" s="4" t="s">
        <v>94</v>
      </c>
      <c r="C27" s="5" t="n">
        <v>14373615</v>
      </c>
      <c r="D27" s="5" t="n">
        <v>14373615</v>
      </c>
      <c r="E27" s="5" t="n">
        <v>14373615</v>
      </c>
    </row>
    <row r="28" spans="1:5">
      <c r="A28" s="4" t="s">
        <v>30</v>
      </c>
    </row>
    <row r="29" spans="1:5">
      <c r="A29" s="3" t="s">
        <v>85</v>
      </c>
    </row>
    <row r="30" spans="1:5">
      <c r="A30" s="4" t="s">
        <v>92</v>
      </c>
      <c r="C30" s="7" t="n">
        <v>19062</v>
      </c>
      <c r="D30" s="7" t="n">
        <v>18673</v>
      </c>
      <c r="E30" s="7" t="n">
        <v>6364</v>
      </c>
    </row>
    <row r="31" spans="1:5">
      <c r="A31" s="3" t="s">
        <v>96</v>
      </c>
    </row>
    <row r="32" spans="1:5">
      <c r="A32" s="4" t="s">
        <v>97</v>
      </c>
      <c r="B32" s="8" t="n">
        <v>0.5</v>
      </c>
      <c r="C32" s="8" t="n">
        <v>1.5</v>
      </c>
      <c r="D32" s="8" t="n">
        <v>1.47</v>
      </c>
      <c r="E32" s="8" t="n">
        <v>0.5</v>
      </c>
    </row>
    <row r="33" spans="1:5">
      <c r="A33" s="3" t="s">
        <v>93</v>
      </c>
    </row>
    <row r="34" spans="1:5">
      <c r="A34" s="4" t="s">
        <v>94</v>
      </c>
      <c r="C34" s="5" t="n">
        <v>12686115</v>
      </c>
      <c r="D34" s="5" t="n">
        <v>12686115</v>
      </c>
      <c r="E34" s="5" t="n">
        <v>12686115</v>
      </c>
    </row>
    <row r="35" spans="1:5">
      <c r="A35" s="4" t="s">
        <v>98</v>
      </c>
    </row>
    <row r="36" spans="1:5">
      <c r="A36" s="3" t="s">
        <v>93</v>
      </c>
    </row>
    <row r="37" spans="1:5">
      <c r="A37" s="4" t="s">
        <v>94</v>
      </c>
      <c r="B37" s="5" t="n">
        <v>12937500</v>
      </c>
      <c r="C37" s="5" t="n">
        <v>12937500</v>
      </c>
      <c r="D37" s="5" t="n">
        <v>12937500</v>
      </c>
    </row>
    <row r="38" spans="1:5">
      <c r="A38" s="4" t="s">
        <v>99</v>
      </c>
    </row>
    <row r="39" spans="1:5">
      <c r="A39" s="3" t="s">
        <v>93</v>
      </c>
    </row>
    <row r="40" spans="1:5">
      <c r="A40" s="4" t="s">
        <v>94</v>
      </c>
      <c r="B40" s="5" t="n">
        <v>1436115</v>
      </c>
      <c r="C40" s="5" t="n">
        <v>1436115</v>
      </c>
      <c r="D40" s="5" t="n">
        <v>1436115</v>
      </c>
    </row>
    <row r="41" spans="1:5">
      <c r="A41" s="4" t="s">
        <v>100</v>
      </c>
    </row>
    <row r="42" spans="1:5">
      <c r="A42" s="3" t="s">
        <v>93</v>
      </c>
    </row>
    <row r="43" spans="1:5">
      <c r="A43" s="4" t="s">
        <v>94</v>
      </c>
      <c r="B43" s="5" t="n">
        <v>12686115</v>
      </c>
      <c r="C43" s="5" t="n">
        <v>12686115</v>
      </c>
      <c r="D43" s="5" t="n">
        <v>12686115</v>
      </c>
    </row>
    <row r="44" spans="1:5">
      <c r="A44" s="4" t="s">
        <v>101</v>
      </c>
    </row>
    <row r="45" spans="1:5">
      <c r="A45" s="4" t="s">
        <v>78</v>
      </c>
      <c r="E45" s="7" t="n">
        <v>1292089</v>
      </c>
    </row>
    <row r="46" spans="1:5">
      <c r="A46" s="4" t="s">
        <v>79</v>
      </c>
      <c r="E46" s="5" t="n">
        <v>457611</v>
      </c>
    </row>
    <row r="47" spans="1:5">
      <c r="A47" s="4" t="s">
        <v>80</v>
      </c>
      <c r="E47" s="5" t="n">
        <v>1749700</v>
      </c>
    </row>
    <row r="48" spans="1:5">
      <c r="A48" s="4" t="s">
        <v>81</v>
      </c>
      <c r="E48" s="5" t="n">
        <v>1003888</v>
      </c>
    </row>
    <row r="49" spans="1:5">
      <c r="A49" s="4" t="s">
        <v>82</v>
      </c>
      <c r="E49" s="5" t="n">
        <v>745812</v>
      </c>
    </row>
    <row r="50" spans="1:5">
      <c r="A50" s="4" t="s">
        <v>83</v>
      </c>
      <c r="E50" s="5" t="n">
        <v>29256</v>
      </c>
    </row>
    <row r="51" spans="1:5">
      <c r="A51" s="4" t="s">
        <v>84</v>
      </c>
      <c r="E51" s="5" t="n">
        <v>716556</v>
      </c>
    </row>
    <row r="52" spans="1:5">
      <c r="A52" s="3" t="s">
        <v>85</v>
      </c>
    </row>
    <row r="53" spans="1:5">
      <c r="A53" s="4" t="s">
        <v>86</v>
      </c>
      <c r="E53" s="5" t="n">
        <v>-10499</v>
      </c>
    </row>
    <row r="54" spans="1:5">
      <c r="A54" s="4" t="s">
        <v>87</v>
      </c>
      <c r="E54" s="5" t="n">
        <v>3151</v>
      </c>
    </row>
    <row r="55" spans="1:5">
      <c r="A55" s="4" t="s">
        <v>88</v>
      </c>
      <c r="E55" s="5" t="n">
        <v>709208</v>
      </c>
    </row>
    <row r="56" spans="1:5">
      <c r="A56" s="4" t="s">
        <v>89</v>
      </c>
      <c r="E56" s="5" t="n">
        <v>199388</v>
      </c>
    </row>
    <row r="57" spans="1:5">
      <c r="A57" s="4" t="s">
        <v>90</v>
      </c>
      <c r="C57" s="7" t="n">
        <v>0</v>
      </c>
      <c r="D57" s="7" t="n">
        <v>0</v>
      </c>
      <c r="E57" s="7" t="n">
        <v>50982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32</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9"/>
    <col customWidth="1" max="5" min="5" width="21"/>
    <col customWidth="1" max="6" min="6" width="21"/>
    <col customWidth="1" max="7" min="7" width="21"/>
    <col customWidth="1" max="8" min="8" width="21"/>
  </cols>
  <sheetData>
    <row r="1" spans="1:8">
      <c r="A1" s="1" t="s">
        <v>331</v>
      </c>
      <c r="B1" s="2" t="s">
        <v>332</v>
      </c>
      <c r="C1" s="2" t="s">
        <v>333</v>
      </c>
      <c r="D1" s="2" t="s">
        <v>334</v>
      </c>
      <c r="E1" s="2" t="s">
        <v>335</v>
      </c>
      <c r="F1" s="2" t="s">
        <v>336</v>
      </c>
      <c r="G1" s="2" t="s">
        <v>337</v>
      </c>
      <c r="H1" s="2" t="s">
        <v>338</v>
      </c>
    </row>
    <row r="2" spans="1:8">
      <c r="A2" s="3" t="s">
        <v>339</v>
      </c>
    </row>
    <row r="3" spans="1:8">
      <c r="A3" s="4" t="s">
        <v>340</v>
      </c>
      <c r="E3" s="7" t="n">
        <v>353323000</v>
      </c>
      <c r="F3" s="7" t="n">
        <v>354133000</v>
      </c>
      <c r="G3" s="7" t="n">
        <v>0</v>
      </c>
    </row>
    <row r="4" spans="1:8">
      <c r="A4" s="4" t="s">
        <v>341</v>
      </c>
      <c r="E4" s="4" t="s">
        <v>342</v>
      </c>
    </row>
    <row r="5" spans="1:8">
      <c r="A5" s="4" t="s">
        <v>343</v>
      </c>
      <c r="E5" s="7" t="n">
        <v>5961000</v>
      </c>
      <c r="F5" s="5" t="n">
        <v>5116000</v>
      </c>
      <c r="G5" s="7" t="n">
        <v>2638000</v>
      </c>
    </row>
    <row r="6" spans="1:8">
      <c r="A6" s="4" t="s">
        <v>41</v>
      </c>
      <c r="E6" s="7" t="n">
        <v>5814000</v>
      </c>
      <c r="F6" s="7" t="n">
        <v>5814000</v>
      </c>
    </row>
    <row r="7" spans="1:8">
      <c r="A7" s="4" t="s">
        <v>344</v>
      </c>
      <c r="E7" s="4" t="s">
        <v>345</v>
      </c>
    </row>
    <row r="8" spans="1:8">
      <c r="A8" s="4" t="s">
        <v>346</v>
      </c>
      <c r="E8" s="4" t="s">
        <v>347</v>
      </c>
    </row>
    <row r="9" spans="1:8">
      <c r="A9" s="4" t="s">
        <v>348</v>
      </c>
      <c r="E9" s="4" t="s">
        <v>349</v>
      </c>
    </row>
    <row r="10" spans="1:8">
      <c r="A10" s="4" t="s">
        <v>350</v>
      </c>
      <c r="E10" s="4" t="s">
        <v>351</v>
      </c>
    </row>
    <row r="11" spans="1:8">
      <c r="A11" s="4" t="s">
        <v>352</v>
      </c>
    </row>
    <row r="12" spans="1:8">
      <c r="A12" s="3" t="s">
        <v>339</v>
      </c>
    </row>
    <row r="13" spans="1:8">
      <c r="A13" s="4" t="s">
        <v>343</v>
      </c>
      <c r="E13" s="7" t="n">
        <v>5961000</v>
      </c>
    </row>
    <row r="14" spans="1:8">
      <c r="A14" s="4" t="s">
        <v>353</v>
      </c>
    </row>
    <row r="15" spans="1:8">
      <c r="A15" s="3" t="s">
        <v>339</v>
      </c>
    </row>
    <row r="16" spans="1:8">
      <c r="A16" s="4" t="s">
        <v>354</v>
      </c>
      <c r="C16" s="4" t="s">
        <v>355</v>
      </c>
      <c r="D16" s="4" t="s">
        <v>356</v>
      </c>
    </row>
    <row r="17" spans="1:8">
      <c r="A17" s="4" t="s">
        <v>357</v>
      </c>
      <c r="B17" s="4" t="s">
        <v>358</v>
      </c>
      <c r="C17" s="4" t="s">
        <v>358</v>
      </c>
      <c r="D17" s="4" t="s">
        <v>359</v>
      </c>
    </row>
    <row r="18" spans="1:8">
      <c r="A18" s="4" t="s">
        <v>360</v>
      </c>
      <c r="B18" s="7" t="n">
        <v>135341000</v>
      </c>
    </row>
    <row r="19" spans="1:8">
      <c r="A19" s="4" t="s">
        <v>361</v>
      </c>
    </row>
    <row r="20" spans="1:8">
      <c r="A20" s="3" t="s">
        <v>339</v>
      </c>
    </row>
    <row r="21" spans="1:8">
      <c r="A21" s="4" t="s">
        <v>354</v>
      </c>
      <c r="D21" s="4" t="s">
        <v>362</v>
      </c>
    </row>
    <row r="22" spans="1:8">
      <c r="A22" s="4" t="s">
        <v>363</v>
      </c>
    </row>
    <row r="23" spans="1:8">
      <c r="A23" s="3" t="s">
        <v>339</v>
      </c>
    </row>
    <row r="24" spans="1:8">
      <c r="A24" s="4" t="s">
        <v>354</v>
      </c>
      <c r="C24" s="4" t="s">
        <v>364</v>
      </c>
    </row>
    <row r="25" spans="1:8">
      <c r="A25" s="4" t="s">
        <v>365</v>
      </c>
    </row>
    <row r="26" spans="1:8">
      <c r="A26" s="3" t="s">
        <v>339</v>
      </c>
    </row>
    <row r="27" spans="1:8">
      <c r="A27" s="4" t="s">
        <v>366</v>
      </c>
      <c r="D27" s="5" t="n">
        <v>3</v>
      </c>
    </row>
    <row r="28" spans="1:8">
      <c r="A28" s="4" t="s">
        <v>367</v>
      </c>
    </row>
    <row r="29" spans="1:8">
      <c r="A29" s="3" t="s">
        <v>339</v>
      </c>
    </row>
    <row r="30" spans="1:8">
      <c r="A30" s="4" t="s">
        <v>368</v>
      </c>
      <c r="D30" s="5" t="n">
        <v>12937500</v>
      </c>
    </row>
    <row r="31" spans="1:8">
      <c r="A31" s="4" t="s">
        <v>369</v>
      </c>
    </row>
    <row r="32" spans="1:8">
      <c r="A32" s="3" t="s">
        <v>339</v>
      </c>
    </row>
    <row r="33" spans="1:8">
      <c r="A33" s="4" t="s">
        <v>354</v>
      </c>
      <c r="D33" s="4" t="s">
        <v>370</v>
      </c>
    </row>
    <row r="34" spans="1:8">
      <c r="A34" s="4" t="s">
        <v>101</v>
      </c>
    </row>
    <row r="35" spans="1:8">
      <c r="A35" s="3" t="s">
        <v>339</v>
      </c>
    </row>
    <row r="36" spans="1:8">
      <c r="A36" s="4" t="s">
        <v>340</v>
      </c>
      <c r="H3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7</v>
      </c>
    </row>
    <row r="3" spans="1:4">
      <c r="A3" s="3" t="s">
        <v>372</v>
      </c>
    </row>
    <row r="4" spans="1:4">
      <c r="A4" s="4" t="s">
        <v>343</v>
      </c>
      <c r="B4" s="7" t="n">
        <v>5961000</v>
      </c>
      <c r="C4" s="7" t="n">
        <v>5116000</v>
      </c>
      <c r="D4" s="7" t="n">
        <v>2638000</v>
      </c>
    </row>
    <row r="5" spans="1:4">
      <c r="A5" s="4" t="s">
        <v>340</v>
      </c>
      <c r="B5" s="7" t="n">
        <v>353323000</v>
      </c>
      <c r="C5" s="7" t="n">
        <v>354133000</v>
      </c>
      <c r="D5" s="7" t="n">
        <v>0</v>
      </c>
    </row>
    <row r="6" spans="1:4">
      <c r="A6" s="4" t="s">
        <v>373</v>
      </c>
    </row>
    <row r="7" spans="1:4">
      <c r="A7" s="3" t="s">
        <v>372</v>
      </c>
    </row>
    <row r="8" spans="1:4">
      <c r="A8" s="4" t="s">
        <v>374</v>
      </c>
      <c r="B8" s="4" t="s">
        <v>375</v>
      </c>
    </row>
    <row r="9" spans="1:4">
      <c r="A9" s="4" t="s">
        <v>376</v>
      </c>
    </row>
    <row r="10" spans="1:4">
      <c r="A10" s="3" t="s">
        <v>372</v>
      </c>
    </row>
    <row r="11" spans="1:4">
      <c r="A11" s="4" t="s">
        <v>374</v>
      </c>
      <c r="B11" s="4" t="s">
        <v>375</v>
      </c>
    </row>
    <row r="12" spans="1:4">
      <c r="A12" s="4" t="s">
        <v>377</v>
      </c>
    </row>
    <row r="13" spans="1:4">
      <c r="A13" s="3" t="s">
        <v>372</v>
      </c>
    </row>
    <row r="14" spans="1:4">
      <c r="A14" s="4" t="s">
        <v>374</v>
      </c>
      <c r="B14" s="4" t="s">
        <v>378</v>
      </c>
    </row>
    <row r="15" spans="1:4">
      <c r="A15" s="4" t="s">
        <v>379</v>
      </c>
    </row>
    <row r="16" spans="1:4">
      <c r="A16" s="3" t="s">
        <v>372</v>
      </c>
    </row>
    <row r="17" spans="1:4">
      <c r="A17" s="4" t="s">
        <v>374</v>
      </c>
      <c r="B17" s="4" t="s">
        <v>345</v>
      </c>
    </row>
    <row r="18" spans="1:4">
      <c r="A18" s="4" t="s">
        <v>380</v>
      </c>
    </row>
    <row r="19" spans="1:4">
      <c r="A19" s="3" t="s">
        <v>372</v>
      </c>
    </row>
    <row r="20" spans="1:4">
      <c r="A20" s="4" t="s">
        <v>374</v>
      </c>
      <c r="B20" s="4" t="s">
        <v>381</v>
      </c>
    </row>
    <row r="21" spans="1:4">
      <c r="A21" s="4" t="s">
        <v>382</v>
      </c>
    </row>
    <row r="22" spans="1:4">
      <c r="A22" s="3" t="s">
        <v>372</v>
      </c>
    </row>
    <row r="23" spans="1:4">
      <c r="A23" s="4" t="s">
        <v>343</v>
      </c>
      <c r="B23" s="7" t="n">
        <v>596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50"/>
    <col customWidth="1" max="5" min="5" width="21"/>
    <col customWidth="1" max="6" min="6" width="35"/>
    <col customWidth="1" max="7" min="7" width="27"/>
    <col customWidth="1" max="8" min="8" width="21"/>
  </cols>
  <sheetData>
    <row r="1" spans="1:8">
      <c r="A1" s="1" t="s">
        <v>383</v>
      </c>
      <c r="B1" s="2" t="s">
        <v>332</v>
      </c>
      <c r="C1" s="2" t="s">
        <v>333</v>
      </c>
      <c r="D1" s="2" t="s">
        <v>384</v>
      </c>
      <c r="E1" s="2" t="s">
        <v>337</v>
      </c>
      <c r="F1" s="2" t="s">
        <v>385</v>
      </c>
      <c r="G1" s="2" t="s">
        <v>386</v>
      </c>
      <c r="H1" s="2" t="s">
        <v>387</v>
      </c>
    </row>
    <row r="2" spans="1:8">
      <c r="A2" s="3" t="s">
        <v>388</v>
      </c>
    </row>
    <row r="3" spans="1:8">
      <c r="A3" s="4" t="s">
        <v>166</v>
      </c>
      <c r="F3" s="7" t="n">
        <v>0</v>
      </c>
      <c r="G3" s="7" t="n">
        <v>0</v>
      </c>
    </row>
    <row r="4" spans="1:8">
      <c r="A4" s="4" t="s">
        <v>389</v>
      </c>
      <c r="D4" s="7" t="n">
        <v>24412000</v>
      </c>
    </row>
    <row r="5" spans="1:8">
      <c r="A5" s="4" t="s">
        <v>390</v>
      </c>
    </row>
    <row r="6" spans="1:8">
      <c r="A6" s="3" t="s">
        <v>388</v>
      </c>
    </row>
    <row r="7" spans="1:8">
      <c r="A7" s="4" t="s">
        <v>391</v>
      </c>
      <c r="H7" s="7" t="n">
        <v>167116000</v>
      </c>
    </row>
    <row r="8" spans="1:8">
      <c r="A8" s="4" t="s">
        <v>392</v>
      </c>
    </row>
    <row r="9" spans="1:8">
      <c r="A9" s="3" t="s">
        <v>388</v>
      </c>
    </row>
    <row r="10" spans="1:8">
      <c r="A10" s="4" t="s">
        <v>166</v>
      </c>
      <c r="D10" s="5" t="n">
        <v>286088000</v>
      </c>
    </row>
    <row r="11" spans="1:8">
      <c r="A11" s="4" t="s">
        <v>393</v>
      </c>
    </row>
    <row r="12" spans="1:8">
      <c r="A12" s="3" t="s">
        <v>388</v>
      </c>
    </row>
    <row r="13" spans="1:8">
      <c r="A13" s="4" t="s">
        <v>394</v>
      </c>
      <c r="D13" s="5" t="n">
        <v>151729000</v>
      </c>
    </row>
    <row r="14" spans="1:8">
      <c r="A14" s="4" t="s">
        <v>395</v>
      </c>
    </row>
    <row r="15" spans="1:8">
      <c r="A15" s="3" t="s">
        <v>388</v>
      </c>
    </row>
    <row r="16" spans="1:8">
      <c r="A16" s="4" t="s">
        <v>394</v>
      </c>
      <c r="D16" s="5" t="n">
        <v>55419000</v>
      </c>
    </row>
    <row r="17" spans="1:8">
      <c r="A17" s="4" t="s">
        <v>396</v>
      </c>
    </row>
    <row r="18" spans="1:8">
      <c r="A18" s="3" t="s">
        <v>388</v>
      </c>
    </row>
    <row r="19" spans="1:8">
      <c r="A19" s="4" t="s">
        <v>394</v>
      </c>
      <c r="D19" s="7" t="n">
        <v>78940000</v>
      </c>
    </row>
    <row r="20" spans="1:8">
      <c r="A20" s="4" t="s">
        <v>397</v>
      </c>
    </row>
    <row r="21" spans="1:8">
      <c r="A21" s="3" t="s">
        <v>388</v>
      </c>
    </row>
    <row r="22" spans="1:8">
      <c r="A22" s="4" t="s">
        <v>398</v>
      </c>
      <c r="E22" s="7" t="n">
        <v>242572000</v>
      </c>
    </row>
    <row r="23" spans="1:8">
      <c r="A23" s="4" t="s">
        <v>70</v>
      </c>
    </row>
    <row r="24" spans="1:8">
      <c r="A24" s="3" t="s">
        <v>388</v>
      </c>
    </row>
    <row r="25" spans="1:8">
      <c r="A25" s="4" t="s">
        <v>399</v>
      </c>
      <c r="D25" s="5" t="n">
        <v>1436115</v>
      </c>
    </row>
    <row r="26" spans="1:8">
      <c r="A26" s="4" t="s">
        <v>74</v>
      </c>
    </row>
    <row r="27" spans="1:8">
      <c r="A27" s="3" t="s">
        <v>388</v>
      </c>
    </row>
    <row r="28" spans="1:8">
      <c r="A28" s="4" t="s">
        <v>399</v>
      </c>
      <c r="D28" s="5" t="n">
        <v>12686115</v>
      </c>
    </row>
    <row r="29" spans="1:8">
      <c r="A29" s="4" t="s">
        <v>397</v>
      </c>
    </row>
    <row r="30" spans="1:8">
      <c r="A30" s="3" t="s">
        <v>388</v>
      </c>
    </row>
    <row r="31" spans="1:8">
      <c r="A31" s="4" t="s">
        <v>368</v>
      </c>
      <c r="D31" s="5" t="n">
        <v>12937500</v>
      </c>
    </row>
    <row r="32" spans="1:8">
      <c r="A32" s="4" t="s">
        <v>400</v>
      </c>
      <c r="D32" s="7" t="n">
        <v>24</v>
      </c>
    </row>
    <row r="33" spans="1:8">
      <c r="A33" s="4" t="s">
        <v>401</v>
      </c>
      <c r="D33" s="8" t="n">
        <v>22.53</v>
      </c>
    </row>
    <row r="34" spans="1:8">
      <c r="A34" s="4" t="s">
        <v>402</v>
      </c>
    </row>
    <row r="35" spans="1:8">
      <c r="A35" s="3" t="s">
        <v>388</v>
      </c>
    </row>
    <row r="36" spans="1:8">
      <c r="A36" s="4" t="s">
        <v>368</v>
      </c>
      <c r="D36" s="5" t="n">
        <v>1687500</v>
      </c>
    </row>
    <row r="37" spans="1:8">
      <c r="A37" s="4" t="s">
        <v>403</v>
      </c>
    </row>
    <row r="38" spans="1:8">
      <c r="A38" s="3" t="s">
        <v>388</v>
      </c>
    </row>
    <row r="39" spans="1:8">
      <c r="A39" s="4" t="s">
        <v>354</v>
      </c>
      <c r="D39" s="4" t="s">
        <v>370</v>
      </c>
    </row>
    <row r="40" spans="1:8">
      <c r="A40" s="4" t="s">
        <v>404</v>
      </c>
    </row>
    <row r="41" spans="1:8">
      <c r="A41" s="3" t="s">
        <v>388</v>
      </c>
    </row>
    <row r="42" spans="1:8">
      <c r="A42" s="4" t="s">
        <v>354</v>
      </c>
      <c r="C42" s="4" t="s">
        <v>355</v>
      </c>
      <c r="D42" s="4" t="s">
        <v>356</v>
      </c>
    </row>
    <row r="43" spans="1:8">
      <c r="A43" s="4" t="s">
        <v>357</v>
      </c>
      <c r="B43" s="4" t="s">
        <v>358</v>
      </c>
      <c r="C43" s="4" t="s">
        <v>358</v>
      </c>
      <c r="D43" s="4" t="s">
        <v>359</v>
      </c>
    </row>
    <row r="44" spans="1:8">
      <c r="A44" s="4" t="s">
        <v>360</v>
      </c>
      <c r="B44" s="7" t="n">
        <v>135341000</v>
      </c>
    </row>
    <row r="45" spans="1:8">
      <c r="A45" s="4" t="s">
        <v>405</v>
      </c>
      <c r="D45" s="7" t="n">
        <v>43516000</v>
      </c>
    </row>
    <row r="46" spans="1:8">
      <c r="A46" s="4" t="s">
        <v>406</v>
      </c>
    </row>
    <row r="47" spans="1:8">
      <c r="A47" s="3" t="s">
        <v>407</v>
      </c>
    </row>
    <row r="48" spans="1:8">
      <c r="A48" s="4" t="s">
        <v>408</v>
      </c>
      <c r="F48" s="5" t="n">
        <v>200000000</v>
      </c>
    </row>
    <row r="49" spans="1:8">
      <c r="A49" s="4" t="s">
        <v>409</v>
      </c>
      <c r="F49" s="10" t="n">
        <v>0.006</v>
      </c>
    </row>
    <row r="50" spans="1:8">
      <c r="A50" s="4" t="s">
        <v>410</v>
      </c>
    </row>
    <row r="51" spans="1:8">
      <c r="A51" s="3" t="s">
        <v>407</v>
      </c>
    </row>
    <row r="52" spans="1:8">
      <c r="A52" s="4" t="s">
        <v>411</v>
      </c>
      <c r="F52" s="4" t="s">
        <v>412</v>
      </c>
    </row>
    <row r="53" spans="1:8">
      <c r="A53" s="4" t="s">
        <v>413</v>
      </c>
    </row>
    <row r="54" spans="1:8">
      <c r="A54" s="3" t="s">
        <v>388</v>
      </c>
    </row>
    <row r="55" spans="1:8">
      <c r="A55" s="4" t="s">
        <v>354</v>
      </c>
      <c r="C55" s="4" t="s">
        <v>364</v>
      </c>
    </row>
    <row r="56" spans="1:8">
      <c r="A56" s="4" t="s">
        <v>414</v>
      </c>
    </row>
    <row r="57" spans="1:8">
      <c r="A57" s="3" t="s">
        <v>407</v>
      </c>
    </row>
    <row r="58" spans="1:8">
      <c r="A58" s="4" t="s">
        <v>415</v>
      </c>
      <c r="D58" s="4" t="s">
        <v>416</v>
      </c>
    </row>
    <row r="59" spans="1:8">
      <c r="A59" s="4" t="s">
        <v>411</v>
      </c>
      <c r="D59" s="4" t="s">
        <v>412</v>
      </c>
    </row>
    <row r="60" spans="1:8">
      <c r="A60" s="4" t="s">
        <v>417</v>
      </c>
      <c r="D60" s="5" t="n">
        <v>3800000000</v>
      </c>
    </row>
    <row r="61" spans="1:8">
      <c r="A61" s="4" t="s">
        <v>418</v>
      </c>
      <c r="D61" s="4" t="s">
        <v>349</v>
      </c>
    </row>
    <row r="62" spans="1:8">
      <c r="A62" s="4" t="s">
        <v>409</v>
      </c>
      <c r="D62" s="9" t="n">
        <v>0.1</v>
      </c>
    </row>
    <row r="63" spans="1:8">
      <c r="A63" s="4" t="s">
        <v>419</v>
      </c>
      <c r="D63" s="4" t="s">
        <v>420</v>
      </c>
    </row>
    <row r="64" spans="1:8">
      <c r="A64" s="4" t="s">
        <v>421</v>
      </c>
    </row>
    <row r="65" spans="1:8">
      <c r="A65" s="3" t="s">
        <v>407</v>
      </c>
    </row>
    <row r="66" spans="1:8">
      <c r="A66" s="4" t="s">
        <v>422</v>
      </c>
      <c r="D66" s="4" t="s">
        <v>412</v>
      </c>
    </row>
    <row r="67" spans="1:8">
      <c r="A67" s="4" t="s">
        <v>409</v>
      </c>
      <c r="D67" s="9" t="n">
        <v>0.1</v>
      </c>
    </row>
    <row r="68" spans="1:8">
      <c r="A68" s="4" t="s">
        <v>423</v>
      </c>
    </row>
    <row r="69" spans="1:8">
      <c r="A69" s="3" t="s">
        <v>407</v>
      </c>
    </row>
    <row r="70" spans="1:8">
      <c r="A70" s="4" t="s">
        <v>424</v>
      </c>
      <c r="D70" s="4" t="s">
        <v>420</v>
      </c>
    </row>
    <row r="71" spans="1:8">
      <c r="A71" s="4" t="s">
        <v>425</v>
      </c>
    </row>
    <row r="72" spans="1:8">
      <c r="A72" s="3" t="s">
        <v>407</v>
      </c>
    </row>
    <row r="73" spans="1:8">
      <c r="A73" s="4" t="s">
        <v>424</v>
      </c>
      <c r="D73" s="4" t="s">
        <v>416</v>
      </c>
    </row>
    <row r="74" spans="1:8">
      <c r="A74" s="4" t="s">
        <v>426</v>
      </c>
      <c r="D74" s="4" t="s">
        <v>427</v>
      </c>
    </row>
    <row r="75" spans="1:8">
      <c r="A75" s="4" t="s">
        <v>428</v>
      </c>
    </row>
    <row r="76" spans="1:8">
      <c r="A76" s="3" t="s">
        <v>407</v>
      </c>
    </row>
    <row r="77" spans="1:8">
      <c r="A77" s="4" t="s">
        <v>429</v>
      </c>
      <c r="D77" s="5" t="n">
        <v>2</v>
      </c>
    </row>
    <row r="78" spans="1:8">
      <c r="A78" s="4" t="s">
        <v>430</v>
      </c>
      <c r="D78" s="7" t="n">
        <v>1</v>
      </c>
    </row>
    <row r="79" spans="1:8">
      <c r="A79" s="4" t="s">
        <v>431</v>
      </c>
      <c r="D79" s="4" t="s">
        <v>432</v>
      </c>
    </row>
    <row r="80" spans="1:8">
      <c r="A80" s="4" t="s">
        <v>433</v>
      </c>
    </row>
    <row r="81" spans="1:8">
      <c r="A81" s="3" t="s">
        <v>407</v>
      </c>
    </row>
    <row r="82" spans="1:8">
      <c r="A82" s="4" t="s">
        <v>434</v>
      </c>
      <c r="B82" s="7" t="n">
        <v>300000000</v>
      </c>
    </row>
    <row r="83" spans="1:8">
      <c r="A83" s="4" t="s">
        <v>99</v>
      </c>
    </row>
    <row r="84" spans="1:8">
      <c r="A84" s="3" t="s">
        <v>388</v>
      </c>
    </row>
    <row r="85" spans="1:8">
      <c r="A85" s="4" t="s">
        <v>399</v>
      </c>
      <c r="F85" s="5" t="n">
        <v>1436115</v>
      </c>
      <c r="G85" s="5" t="n">
        <v>143611</v>
      </c>
    </row>
    <row r="86" spans="1:8">
      <c r="A86" s="4" t="s">
        <v>100</v>
      </c>
    </row>
    <row r="87" spans="1:8">
      <c r="A87" s="3" t="s">
        <v>388</v>
      </c>
    </row>
    <row r="88" spans="1:8">
      <c r="A88" s="4" t="s">
        <v>399</v>
      </c>
      <c r="F88" s="5" t="n">
        <v>12686115</v>
      </c>
      <c r="G88" s="5" t="n">
        <v>12686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7</v>
      </c>
    </row>
    <row r="3" spans="1:4">
      <c r="A3" s="3" t="s">
        <v>183</v>
      </c>
    </row>
    <row r="4" spans="1:4">
      <c r="A4" s="4" t="s">
        <v>436</v>
      </c>
      <c r="B4" s="7" t="n">
        <v>11913</v>
      </c>
      <c r="C4" s="7" t="n">
        <v>12097</v>
      </c>
    </row>
    <row r="5" spans="1:4">
      <c r="A5" s="4" t="s">
        <v>437</v>
      </c>
      <c r="B5" s="5" t="n">
        <v>-564</v>
      </c>
      <c r="C5" s="5" t="n">
        <v>-170</v>
      </c>
    </row>
    <row r="6" spans="1:4">
      <c r="A6" s="4" t="s">
        <v>438</v>
      </c>
      <c r="B6" s="5" t="n">
        <v>11349</v>
      </c>
      <c r="C6" s="5" t="n">
        <v>11927</v>
      </c>
    </row>
    <row r="7" spans="1:4">
      <c r="A7" s="4" t="s">
        <v>439</v>
      </c>
      <c r="B7" s="5" t="n">
        <v>736</v>
      </c>
      <c r="C7" s="5" t="n">
        <v>0</v>
      </c>
    </row>
    <row r="8" spans="1:4">
      <c r="A8" s="4" t="s">
        <v>36</v>
      </c>
      <c r="B8" s="5" t="n">
        <v>12085</v>
      </c>
      <c r="C8" s="5" t="n">
        <v>11927</v>
      </c>
    </row>
    <row r="9" spans="1:4">
      <c r="A9" s="3" t="s">
        <v>440</v>
      </c>
    </row>
    <row r="10" spans="1:4">
      <c r="A10" s="4" t="s">
        <v>441</v>
      </c>
      <c r="B10" s="5" t="n">
        <v>170</v>
      </c>
      <c r="C10" s="5" t="n">
        <v>0</v>
      </c>
      <c r="D10" s="7" t="n">
        <v>2105</v>
      </c>
    </row>
    <row r="11" spans="1:4">
      <c r="A11" s="4" t="s">
        <v>145</v>
      </c>
      <c r="B11" s="5" t="n">
        <v>394</v>
      </c>
      <c r="C11" s="5" t="n">
        <v>170</v>
      </c>
      <c r="D11" s="5" t="n">
        <v>65</v>
      </c>
    </row>
    <row r="12" spans="1:4">
      <c r="A12" s="4" t="s">
        <v>442</v>
      </c>
      <c r="B12" s="5" t="n">
        <v>0</v>
      </c>
      <c r="C12" s="5" t="n">
        <v>0</v>
      </c>
      <c r="D12" s="5" t="n">
        <v>-2170</v>
      </c>
    </row>
    <row r="13" spans="1:4">
      <c r="A13" s="4" t="s">
        <v>443</v>
      </c>
      <c r="B13" s="7" t="n">
        <v>564</v>
      </c>
      <c r="C13" s="7" t="n">
        <v>170</v>
      </c>
      <c r="D13"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4</v>
      </c>
      <c r="B1" s="2" t="s">
        <v>2</v>
      </c>
      <c r="C1" s="2" t="s">
        <v>32</v>
      </c>
    </row>
    <row r="2" spans="1:3">
      <c r="A2" s="3" t="s">
        <v>185</v>
      </c>
    </row>
    <row r="3" spans="1:3">
      <c r="A3" s="4" t="s">
        <v>445</v>
      </c>
      <c r="B3" s="7" t="n">
        <v>3610</v>
      </c>
      <c r="C3" s="7" t="n">
        <v>3527</v>
      </c>
    </row>
    <row r="4" spans="1:3">
      <c r="A4" s="4" t="s">
        <v>446</v>
      </c>
      <c r="B4" s="5" t="n">
        <v>324</v>
      </c>
      <c r="C4" s="5" t="n">
        <v>352</v>
      </c>
    </row>
    <row r="5" spans="1:3">
      <c r="A5" s="4" t="s">
        <v>37</v>
      </c>
      <c r="B5" s="7" t="n">
        <v>3934</v>
      </c>
      <c r="C5" s="7" t="n">
        <v>38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2</v>
      </c>
      <c r="B1" s="2" t="s">
        <v>1</v>
      </c>
    </row>
    <row r="2" spans="1:3">
      <c r="B2" s="2" t="s">
        <v>2</v>
      </c>
      <c r="C2" s="2" t="s">
        <v>32</v>
      </c>
    </row>
    <row r="3" spans="1:3">
      <c r="A3" s="3" t="s">
        <v>103</v>
      </c>
    </row>
    <row r="4" spans="1:3">
      <c r="A4" s="4" t="s">
        <v>90</v>
      </c>
      <c r="B4" s="7" t="n">
        <v>353403000</v>
      </c>
      <c r="C4" s="7" t="n">
        <v>353853000</v>
      </c>
    </row>
    <row r="5" spans="1:3">
      <c r="A5" s="4" t="s">
        <v>104</v>
      </c>
      <c r="B5" s="5" t="n">
        <v>-416000</v>
      </c>
      <c r="C5" s="5" t="n">
        <v>85000</v>
      </c>
    </row>
    <row r="6" spans="1:3">
      <c r="A6" s="4" t="s">
        <v>105</v>
      </c>
      <c r="B6" s="5" t="n">
        <v>336000</v>
      </c>
      <c r="C6" s="5" t="n">
        <v>195000</v>
      </c>
    </row>
    <row r="7" spans="1:3">
      <c r="A7" s="4" t="s">
        <v>106</v>
      </c>
      <c r="B7" s="5" t="n">
        <v>-80000</v>
      </c>
      <c r="C7" s="5" t="n">
        <v>280000</v>
      </c>
    </row>
    <row r="8" spans="1:3">
      <c r="A8" s="4" t="s">
        <v>107</v>
      </c>
      <c r="B8" s="5" t="n">
        <v>353323000</v>
      </c>
      <c r="C8" s="5" t="n">
        <v>354133000</v>
      </c>
    </row>
    <row r="9" spans="1:3">
      <c r="A9" s="4" t="s">
        <v>108</v>
      </c>
      <c r="B9" s="5" t="n">
        <v>312463000</v>
      </c>
      <c r="C9" s="5" t="n">
        <v>314022000</v>
      </c>
    </row>
    <row r="10" spans="1:3">
      <c r="A10" s="4" t="s">
        <v>109</v>
      </c>
      <c r="B10" s="7" t="n">
        <v>40860000</v>
      </c>
      <c r="C10" s="7" t="n">
        <v>4011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7</v>
      </c>
    </row>
    <row r="3" spans="1:4">
      <c r="A3" s="3" t="s">
        <v>188</v>
      </c>
    </row>
    <row r="4" spans="1:4">
      <c r="A4" s="4" t="s">
        <v>448</v>
      </c>
      <c r="B4" s="7" t="n">
        <v>16757</v>
      </c>
      <c r="C4" s="7" t="n">
        <v>16124</v>
      </c>
    </row>
    <row r="5" spans="1:4">
      <c r="A5" s="4" t="s">
        <v>449</v>
      </c>
      <c r="B5" s="5" t="n">
        <v>1690317</v>
      </c>
      <c r="C5" s="5" t="n">
        <v>1231684</v>
      </c>
    </row>
    <row r="6" spans="1:4">
      <c r="A6" s="4" t="s">
        <v>450</v>
      </c>
      <c r="B6" s="5" t="n">
        <v>72215</v>
      </c>
      <c r="C6" s="5" t="n">
        <v>67353</v>
      </c>
    </row>
    <row r="7" spans="1:4">
      <c r="A7" s="4" t="s">
        <v>451</v>
      </c>
      <c r="B7" s="5" t="n">
        <v>1779289</v>
      </c>
      <c r="C7" s="5" t="n">
        <v>1315161</v>
      </c>
    </row>
    <row r="8" spans="1:4">
      <c r="A8" s="4" t="s">
        <v>452</v>
      </c>
      <c r="B8" s="5" t="n">
        <v>-644070</v>
      </c>
      <c r="C8" s="5" t="n">
        <v>-601980</v>
      </c>
    </row>
    <row r="9" spans="1:4">
      <c r="A9" s="4" t="s">
        <v>453</v>
      </c>
      <c r="B9" s="5" t="n">
        <v>1135219</v>
      </c>
      <c r="C9" s="5" t="n">
        <v>713181</v>
      </c>
    </row>
    <row r="10" spans="1:4">
      <c r="A10" s="4" t="s">
        <v>454</v>
      </c>
      <c r="B10" s="5" t="n">
        <v>87019</v>
      </c>
      <c r="C10" s="5" t="n">
        <v>307288</v>
      </c>
    </row>
    <row r="11" spans="1:4">
      <c r="A11" s="4" t="s">
        <v>40</v>
      </c>
      <c r="B11" s="5" t="n">
        <v>1222238</v>
      </c>
      <c r="C11" s="5" t="n">
        <v>1020469</v>
      </c>
    </row>
    <row r="12" spans="1:4">
      <c r="A12" s="4" t="s">
        <v>455</v>
      </c>
      <c r="B12" s="7" t="n">
        <v>77444</v>
      </c>
      <c r="C12" s="7" t="n">
        <v>64369</v>
      </c>
      <c r="D12" s="7" t="n">
        <v>600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7" t="n">
        <v>5814</v>
      </c>
      <c r="C4" s="7" t="n">
        <v>5814</v>
      </c>
    </row>
    <row r="5" spans="1:3">
      <c r="A5" s="4" t="s">
        <v>459</v>
      </c>
      <c r="B5" s="5" t="n">
        <v>5814</v>
      </c>
      <c r="C5" s="5" t="n">
        <v>5814</v>
      </c>
    </row>
    <row r="6" spans="1:3">
      <c r="A6" s="4" t="s">
        <v>460</v>
      </c>
      <c r="B6" s="5" t="n">
        <v>290</v>
      </c>
      <c r="C6" s="5" t="n">
        <v>436</v>
      </c>
    </row>
    <row r="7" spans="1:3">
      <c r="A7" s="3" t="s">
        <v>461</v>
      </c>
    </row>
    <row r="8" spans="1:3">
      <c r="A8" s="4" t="s">
        <v>462</v>
      </c>
      <c r="B8" s="5" t="n">
        <v>290</v>
      </c>
      <c r="C8" s="5" t="n">
        <v>436</v>
      </c>
    </row>
    <row r="9" spans="1:3">
      <c r="A9" s="4" t="s">
        <v>463</v>
      </c>
      <c r="B9" s="5" t="n">
        <v>154453</v>
      </c>
      <c r="C9" s="5" t="n">
        <v>100020</v>
      </c>
    </row>
    <row r="10" spans="1:3">
      <c r="A10" s="4" t="s">
        <v>464</v>
      </c>
      <c r="B10" s="5" t="n">
        <v>-65268</v>
      </c>
      <c r="C10" s="5" t="n">
        <v>-67767</v>
      </c>
    </row>
    <row r="11" spans="1:3">
      <c r="A11" s="4" t="s">
        <v>465</v>
      </c>
      <c r="B11" s="5" t="n">
        <v>89185</v>
      </c>
      <c r="C11" s="5" t="n">
        <v>32253</v>
      </c>
    </row>
    <row r="12" spans="1:3">
      <c r="A12" s="4" t="s">
        <v>466</v>
      </c>
      <c r="B12" s="5" t="n">
        <v>8723</v>
      </c>
      <c r="C12" s="5" t="n">
        <v>8710</v>
      </c>
    </row>
    <row r="13" spans="1:3">
      <c r="A13" s="4" t="s">
        <v>467</v>
      </c>
      <c r="B13" s="5" t="n">
        <v>-3187</v>
      </c>
      <c r="C13" s="5" t="n">
        <v>-2620</v>
      </c>
    </row>
    <row r="14" spans="1:3">
      <c r="A14" s="4" t="s">
        <v>468</v>
      </c>
      <c r="B14" s="5" t="n">
        <v>5536</v>
      </c>
      <c r="C14" s="5" t="n">
        <v>6090</v>
      </c>
    </row>
    <row r="15" spans="1:3">
      <c r="A15" s="4" t="s">
        <v>469</v>
      </c>
      <c r="B15" s="5" t="n">
        <v>163466</v>
      </c>
      <c r="C15" s="5" t="n">
        <v>109166</v>
      </c>
    </row>
    <row r="16" spans="1:3">
      <c r="A16" s="4" t="s">
        <v>470</v>
      </c>
      <c r="B16" s="5" t="n">
        <v>-68455</v>
      </c>
      <c r="C16" s="5" t="n">
        <v>-70387</v>
      </c>
    </row>
    <row r="17" spans="1:3">
      <c r="A17" s="4" t="s">
        <v>471</v>
      </c>
      <c r="B17" s="5" t="n">
        <v>95011</v>
      </c>
      <c r="C17" s="5" t="n">
        <v>38779</v>
      </c>
    </row>
    <row r="18" spans="1:3">
      <c r="A18" s="4" t="s">
        <v>472</v>
      </c>
      <c r="B18" s="5" t="n">
        <v>169280</v>
      </c>
      <c r="C18" s="5" t="n">
        <v>114980</v>
      </c>
    </row>
    <row r="19" spans="1:3">
      <c r="A19" s="4" t="s">
        <v>473</v>
      </c>
      <c r="B19" s="5" t="n">
        <v>-68455</v>
      </c>
      <c r="C19" s="5" t="n">
        <v>-70387</v>
      </c>
    </row>
    <row r="20" spans="1:3">
      <c r="A20" s="4" t="s">
        <v>44</v>
      </c>
      <c r="B20" s="7" t="n">
        <v>100825</v>
      </c>
      <c r="C20" s="7" t="n">
        <v>44593</v>
      </c>
    </row>
    <row r="21" spans="1:3">
      <c r="A21" s="4" t="s">
        <v>474</v>
      </c>
    </row>
    <row r="22" spans="1:3">
      <c r="A22" s="3" t="s">
        <v>461</v>
      </c>
    </row>
    <row r="23" spans="1:3">
      <c r="A23" s="4" t="s">
        <v>475</v>
      </c>
      <c r="B23" s="4" t="s">
        <v>347</v>
      </c>
    </row>
    <row r="24" spans="1:3">
      <c r="A24" s="4" t="s">
        <v>476</v>
      </c>
    </row>
    <row r="25" spans="1:3">
      <c r="A25" s="3" t="s">
        <v>461</v>
      </c>
    </row>
    <row r="26" spans="1:3">
      <c r="A26" s="4" t="s">
        <v>475</v>
      </c>
      <c r="B26"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78</v>
      </c>
      <c r="B1" s="2" t="s">
        <v>479</v>
      </c>
      <c r="C1" s="2" t="s">
        <v>1</v>
      </c>
    </row>
    <row r="2" spans="1:5">
      <c r="B2" s="2" t="s">
        <v>480</v>
      </c>
      <c r="C2" s="2" t="s">
        <v>2</v>
      </c>
      <c r="D2" s="2" t="s">
        <v>32</v>
      </c>
      <c r="E2" s="2" t="s">
        <v>77</v>
      </c>
    </row>
    <row r="3" spans="1:5">
      <c r="A3" s="3" t="s">
        <v>481</v>
      </c>
    </row>
    <row r="4" spans="1:5">
      <c r="A4" s="4" t="s">
        <v>482</v>
      </c>
      <c r="B4" s="4" t="s">
        <v>483</v>
      </c>
    </row>
    <row r="5" spans="1:5">
      <c r="A5" s="4" t="s">
        <v>484</v>
      </c>
      <c r="B5" s="4" t="s">
        <v>485</v>
      </c>
    </row>
    <row r="6" spans="1:5">
      <c r="A6" s="4" t="s">
        <v>486</v>
      </c>
      <c r="C6" s="4" t="s">
        <v>487</v>
      </c>
    </row>
    <row r="7" spans="1:5">
      <c r="A7" s="4" t="s">
        <v>488</v>
      </c>
    </row>
    <row r="8" spans="1:5">
      <c r="A8" s="3" t="s">
        <v>481</v>
      </c>
    </row>
    <row r="9" spans="1:5">
      <c r="A9" s="4" t="s">
        <v>489</v>
      </c>
      <c r="C9" s="7" t="n">
        <v>20766</v>
      </c>
      <c r="D9" s="7" t="n">
        <v>16841</v>
      </c>
      <c r="E9" s="7" t="n">
        <v>1760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491</v>
      </c>
      <c r="C1" s="2" t="s">
        <v>333</v>
      </c>
      <c r="D1" s="2" t="s">
        <v>492</v>
      </c>
      <c r="E1" s="2" t="s">
        <v>2</v>
      </c>
      <c r="F1" s="2" t="s">
        <v>32</v>
      </c>
    </row>
    <row r="2" spans="1:6">
      <c r="A2" s="3" t="s">
        <v>493</v>
      </c>
    </row>
    <row r="3" spans="1:6">
      <c r="A3" s="4" t="s">
        <v>494</v>
      </c>
      <c r="E3" s="7" t="n">
        <v>594629</v>
      </c>
      <c r="F3" s="7" t="n">
        <v>384006</v>
      </c>
    </row>
    <row r="4" spans="1:6">
      <c r="A4" s="4" t="s">
        <v>495</v>
      </c>
      <c r="F4" s="4" t="s">
        <v>496</v>
      </c>
    </row>
    <row r="5" spans="1:6">
      <c r="A5" s="4" t="s">
        <v>101</v>
      </c>
    </row>
    <row r="6" spans="1:6">
      <c r="A6" s="3" t="s">
        <v>493</v>
      </c>
    </row>
    <row r="7" spans="1:6">
      <c r="A7" s="4" t="s">
        <v>494</v>
      </c>
      <c r="F7" s="7" t="n">
        <v>384006</v>
      </c>
    </row>
    <row r="8" spans="1:6">
      <c r="A8" s="4" t="s">
        <v>497</v>
      </c>
    </row>
    <row r="9" spans="1:6">
      <c r="A9" s="3" t="s">
        <v>493</v>
      </c>
    </row>
    <row r="10" spans="1:6">
      <c r="A10" s="4" t="s">
        <v>494</v>
      </c>
      <c r="E10" s="7" t="n">
        <v>31775</v>
      </c>
      <c r="F10" s="7" t="n">
        <v>31775</v>
      </c>
    </row>
    <row r="11" spans="1:6">
      <c r="A11" s="4" t="s">
        <v>498</v>
      </c>
    </row>
    <row r="12" spans="1:6">
      <c r="A12" s="3" t="s">
        <v>493</v>
      </c>
    </row>
    <row r="13" spans="1:6">
      <c r="A13" s="4" t="s">
        <v>499</v>
      </c>
      <c r="E13" s="4" t="s">
        <v>500</v>
      </c>
      <c r="F13" s="4" t="s">
        <v>500</v>
      </c>
    </row>
    <row r="14" spans="1:6">
      <c r="A14" s="4" t="s">
        <v>501</v>
      </c>
    </row>
    <row r="15" spans="1:6">
      <c r="A15" s="3" t="s">
        <v>493</v>
      </c>
    </row>
    <row r="16" spans="1:6">
      <c r="A16" s="4" t="s">
        <v>494</v>
      </c>
      <c r="F16" s="7" t="n">
        <v>31775</v>
      </c>
    </row>
    <row r="17" spans="1:6">
      <c r="A17" s="4" t="s">
        <v>502</v>
      </c>
    </row>
    <row r="18" spans="1:6">
      <c r="A18" s="3" t="s">
        <v>493</v>
      </c>
    </row>
    <row r="19" spans="1:6">
      <c r="A19" s="4" t="s">
        <v>494</v>
      </c>
      <c r="E19" s="7" t="n">
        <v>427513</v>
      </c>
      <c r="F19" s="7" t="n">
        <v>216890</v>
      </c>
    </row>
    <row r="20" spans="1:6">
      <c r="A20" s="4" t="s">
        <v>503</v>
      </c>
    </row>
    <row r="21" spans="1:6">
      <c r="A21" s="3" t="s">
        <v>493</v>
      </c>
    </row>
    <row r="22" spans="1:6">
      <c r="A22" s="4" t="s">
        <v>499</v>
      </c>
      <c r="E22" s="4" t="s">
        <v>504</v>
      </c>
      <c r="F22" s="4" t="s">
        <v>504</v>
      </c>
    </row>
    <row r="23" spans="1:6">
      <c r="A23" s="4" t="s">
        <v>505</v>
      </c>
    </row>
    <row r="24" spans="1:6">
      <c r="A24" s="3" t="s">
        <v>493</v>
      </c>
    </row>
    <row r="25" spans="1:6">
      <c r="A25" s="4" t="s">
        <v>494</v>
      </c>
      <c r="F25" s="7" t="n">
        <v>216890</v>
      </c>
    </row>
    <row r="26" spans="1:6">
      <c r="A26" s="4" t="s">
        <v>506</v>
      </c>
    </row>
    <row r="27" spans="1:6">
      <c r="A27" s="3" t="s">
        <v>493</v>
      </c>
    </row>
    <row r="28" spans="1:6">
      <c r="A28" s="4" t="s">
        <v>494</v>
      </c>
      <c r="E28" s="7" t="n">
        <v>135341</v>
      </c>
      <c r="F28" s="7" t="n">
        <v>135341</v>
      </c>
    </row>
    <row r="29" spans="1:6">
      <c r="A29" s="4" t="s">
        <v>507</v>
      </c>
    </row>
    <row r="30" spans="1:6">
      <c r="A30" s="3" t="s">
        <v>493</v>
      </c>
    </row>
    <row r="31" spans="1:6">
      <c r="A31" s="4" t="s">
        <v>499</v>
      </c>
      <c r="E31" s="4" t="s">
        <v>508</v>
      </c>
      <c r="F31" s="4" t="s">
        <v>508</v>
      </c>
    </row>
    <row r="32" spans="1:6">
      <c r="A32" s="4" t="s">
        <v>509</v>
      </c>
    </row>
    <row r="33" spans="1:6">
      <c r="A33" s="3" t="s">
        <v>493</v>
      </c>
    </row>
    <row r="34" spans="1:6">
      <c r="A34" s="4" t="s">
        <v>434</v>
      </c>
      <c r="B34" s="7" t="n">
        <v>300000</v>
      </c>
    </row>
    <row r="35" spans="1:6">
      <c r="A35" s="4" t="s">
        <v>510</v>
      </c>
    </row>
    <row r="36" spans="1:6">
      <c r="A36" s="3" t="s">
        <v>493</v>
      </c>
    </row>
    <row r="37" spans="1:6">
      <c r="A37" s="4" t="s">
        <v>434</v>
      </c>
      <c r="D37" s="7" t="n">
        <v>600000</v>
      </c>
    </row>
    <row r="38" spans="1:6">
      <c r="A38" s="4" t="s">
        <v>511</v>
      </c>
    </row>
    <row r="39" spans="1:6">
      <c r="A39" s="3" t="s">
        <v>493</v>
      </c>
    </row>
    <row r="40" spans="1:6">
      <c r="A40" s="4" t="s">
        <v>499</v>
      </c>
      <c r="E40" s="4" t="s">
        <v>504</v>
      </c>
    </row>
    <row r="41" spans="1:6">
      <c r="A41" s="4" t="s">
        <v>512</v>
      </c>
    </row>
    <row r="42" spans="1:6">
      <c r="A42" s="3" t="s">
        <v>493</v>
      </c>
    </row>
    <row r="43" spans="1:6">
      <c r="A43" s="4" t="s">
        <v>513</v>
      </c>
      <c r="B43" s="9" t="n">
        <v>5.5</v>
      </c>
    </row>
    <row r="44" spans="1:6">
      <c r="A44" s="4" t="s">
        <v>514</v>
      </c>
      <c r="B44" s="9" t="n">
        <v>4.5</v>
      </c>
    </row>
    <row r="45" spans="1:6">
      <c r="A45" s="4" t="s">
        <v>515</v>
      </c>
    </row>
    <row r="46" spans="1:6">
      <c r="A46" s="3" t="s">
        <v>493</v>
      </c>
    </row>
    <row r="47" spans="1:6">
      <c r="A47" s="4" t="s">
        <v>494</v>
      </c>
      <c r="E47" s="7" t="n">
        <v>594629</v>
      </c>
      <c r="F47" s="7" t="n">
        <v>384006</v>
      </c>
    </row>
    <row r="48" spans="1:6">
      <c r="A48" s="4" t="s">
        <v>516</v>
      </c>
    </row>
    <row r="49" spans="1:6">
      <c r="A49" s="3" t="s">
        <v>493</v>
      </c>
    </row>
    <row r="50" spans="1:6">
      <c r="A50" s="4" t="s">
        <v>499</v>
      </c>
      <c r="B50" s="4" t="s">
        <v>508</v>
      </c>
    </row>
    <row r="51" spans="1:6">
      <c r="A51" s="4" t="s">
        <v>517</v>
      </c>
    </row>
    <row r="52" spans="1:6">
      <c r="A52" s="3" t="s">
        <v>493</v>
      </c>
    </row>
    <row r="53" spans="1:6">
      <c r="A53" s="4" t="s">
        <v>499</v>
      </c>
      <c r="B53" s="4" t="s">
        <v>504</v>
      </c>
    </row>
    <row r="54" spans="1:6">
      <c r="A54" s="4" t="s">
        <v>404</v>
      </c>
    </row>
    <row r="55" spans="1:6">
      <c r="A55" s="3" t="s">
        <v>493</v>
      </c>
    </row>
    <row r="56" spans="1:6">
      <c r="A56" s="4" t="s">
        <v>518</v>
      </c>
      <c r="B56" s="4" t="s">
        <v>358</v>
      </c>
      <c r="C56" s="4" t="s">
        <v>358</v>
      </c>
      <c r="D56" s="4" t="s">
        <v>359</v>
      </c>
    </row>
    <row r="57" spans="1:6">
      <c r="A57" s="4" t="s">
        <v>360</v>
      </c>
      <c r="B57" s="7" t="n">
        <v>1353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520</v>
      </c>
      <c r="C1" s="2" t="s">
        <v>2</v>
      </c>
    </row>
    <row r="2" spans="1:3">
      <c r="A2" s="4" t="s">
        <v>521</v>
      </c>
    </row>
    <row r="3" spans="1:3">
      <c r="A3" s="3" t="s">
        <v>522</v>
      </c>
    </row>
    <row r="4" spans="1:3">
      <c r="A4" s="4" t="s">
        <v>523</v>
      </c>
      <c r="B4" s="11" t="n">
        <v>0.345</v>
      </c>
    </row>
    <row r="5" spans="1:3">
      <c r="A5" s="4" t="s">
        <v>524</v>
      </c>
    </row>
    <row r="6" spans="1:3">
      <c r="A6" s="3" t="s">
        <v>522</v>
      </c>
    </row>
    <row r="7" spans="1:3">
      <c r="A7" s="4" t="s">
        <v>525</v>
      </c>
      <c r="B7" s="7" t="n">
        <v>142</v>
      </c>
    </row>
    <row r="8" spans="1:3">
      <c r="A8" s="4" t="s">
        <v>526</v>
      </c>
    </row>
    <row r="9" spans="1:3">
      <c r="A9" s="3" t="s">
        <v>522</v>
      </c>
    </row>
    <row r="10" spans="1:3">
      <c r="A10" s="4" t="s">
        <v>527</v>
      </c>
      <c r="C10" s="11" t="n">
        <v>0.275</v>
      </c>
    </row>
    <row r="11" spans="1:3">
      <c r="A11" s="4" t="s">
        <v>528</v>
      </c>
    </row>
    <row r="12" spans="1:3">
      <c r="A12" s="3" t="s">
        <v>522</v>
      </c>
    </row>
    <row r="13" spans="1:3">
      <c r="A13" s="4" t="s">
        <v>527</v>
      </c>
      <c r="C13" s="12" t="n">
        <v>0.275</v>
      </c>
    </row>
    <row r="14" spans="1:3">
      <c r="A14" s="4" t="s">
        <v>529</v>
      </c>
    </row>
    <row r="15" spans="1:3">
      <c r="A15" s="3" t="s">
        <v>522</v>
      </c>
    </row>
    <row r="16" spans="1:3">
      <c r="A16" s="4" t="s">
        <v>530</v>
      </c>
      <c r="C16" s="11" t="n">
        <v>0.31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531</v>
      </c>
      <c r="B1" s="2" t="s">
        <v>1</v>
      </c>
    </row>
    <row r="2" spans="1:2">
      <c r="B2" s="2" t="s">
        <v>532</v>
      </c>
    </row>
    <row r="3" spans="1:2">
      <c r="A3" s="4" t="s">
        <v>533</v>
      </c>
    </row>
    <row r="4" spans="1:2">
      <c r="A4" s="3" t="s">
        <v>534</v>
      </c>
    </row>
    <row r="5" spans="1:2">
      <c r="A5" s="4" t="s">
        <v>535</v>
      </c>
      <c r="B5" s="4" t="s">
        <v>536</v>
      </c>
    </row>
    <row r="6" spans="1:2">
      <c r="A6" s="4" t="s">
        <v>537</v>
      </c>
    </row>
    <row r="7" spans="1:2">
      <c r="A7" s="3" t="s">
        <v>534</v>
      </c>
    </row>
    <row r="8" spans="1:2">
      <c r="A8" s="4" t="s">
        <v>535</v>
      </c>
      <c r="B8" s="4" t="s">
        <v>538</v>
      </c>
    </row>
    <row r="9" spans="1:2">
      <c r="A9" s="4" t="s">
        <v>539</v>
      </c>
    </row>
    <row r="10" spans="1:2">
      <c r="A10" s="3" t="s">
        <v>534</v>
      </c>
    </row>
    <row r="11" spans="1:2">
      <c r="A11" s="4" t="s">
        <v>535</v>
      </c>
      <c r="B11" s="4" t="s">
        <v>540</v>
      </c>
    </row>
    <row r="12" spans="1:2">
      <c r="A12" s="4" t="s">
        <v>541</v>
      </c>
    </row>
    <row r="13" spans="1:2">
      <c r="A13" s="3" t="s">
        <v>534</v>
      </c>
    </row>
    <row r="14" spans="1:2">
      <c r="A14" s="4" t="s">
        <v>535</v>
      </c>
      <c r="B14" s="4" t="s">
        <v>542</v>
      </c>
    </row>
    <row r="15" spans="1:2">
      <c r="A15" s="4" t="s">
        <v>543</v>
      </c>
    </row>
    <row r="16" spans="1:2">
      <c r="A16" s="3" t="s">
        <v>534</v>
      </c>
    </row>
    <row r="17" spans="1:2">
      <c r="A17" s="4" t="s">
        <v>535</v>
      </c>
      <c r="B17" s="4" t="s">
        <v>544</v>
      </c>
    </row>
    <row r="18" spans="1:2">
      <c r="A18" s="4" t="s">
        <v>545</v>
      </c>
    </row>
    <row r="19" spans="1:2">
      <c r="A19" s="3" t="s">
        <v>534</v>
      </c>
    </row>
    <row r="20" spans="1:2">
      <c r="A20" s="4" t="s">
        <v>535</v>
      </c>
      <c r="B20" s="4" t="s">
        <v>544</v>
      </c>
    </row>
    <row r="21" spans="1:2">
      <c r="A21" s="4" t="s">
        <v>546</v>
      </c>
    </row>
    <row r="22" spans="1:2">
      <c r="A22" s="3" t="s">
        <v>534</v>
      </c>
    </row>
    <row r="23" spans="1:2">
      <c r="A23" s="4" t="s">
        <v>547</v>
      </c>
      <c r="B23" s="11" t="n">
        <v>0.3163</v>
      </c>
    </row>
    <row r="24" spans="1:2">
      <c r="A24" s="4" t="s">
        <v>548</v>
      </c>
    </row>
    <row r="25" spans="1:2">
      <c r="A25" s="3" t="s">
        <v>534</v>
      </c>
    </row>
    <row r="26" spans="1:2">
      <c r="A26" s="4" t="s">
        <v>547</v>
      </c>
      <c r="B26" s="12" t="n">
        <v>0.3438</v>
      </c>
    </row>
    <row r="27" spans="1:2">
      <c r="A27" s="4" t="s">
        <v>549</v>
      </c>
    </row>
    <row r="28" spans="1:2">
      <c r="A28" s="3" t="s">
        <v>534</v>
      </c>
    </row>
    <row r="29" spans="1:2">
      <c r="A29" s="4" t="s">
        <v>547</v>
      </c>
      <c r="B29" s="12" t="n">
        <v>0.4125</v>
      </c>
    </row>
    <row r="30" spans="1:2">
      <c r="A30" s="4" t="s">
        <v>550</v>
      </c>
    </row>
    <row r="31" spans="1:2">
      <c r="A31" s="3" t="s">
        <v>534</v>
      </c>
    </row>
    <row r="32" spans="1:2">
      <c r="A32" s="4" t="s">
        <v>547</v>
      </c>
      <c r="B32" s="12" t="n">
        <v>0.3438</v>
      </c>
    </row>
    <row r="33" spans="1:2">
      <c r="A33" s="4" t="s">
        <v>551</v>
      </c>
    </row>
    <row r="34" spans="1:2">
      <c r="A34" s="3" t="s">
        <v>534</v>
      </c>
    </row>
    <row r="35" spans="1:2">
      <c r="A35" s="4" t="s">
        <v>547</v>
      </c>
      <c r="B35" s="11" t="n">
        <v>0.41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52</v>
      </c>
      <c r="B1" s="2" t="s">
        <v>553</v>
      </c>
      <c r="J1" s="2" t="s">
        <v>76</v>
      </c>
      <c r="K1" s="2" t="s">
        <v>1</v>
      </c>
    </row>
    <row r="2" spans="1:13">
      <c r="B2" s="2" t="s">
        <v>2</v>
      </c>
      <c r="C2" s="2" t="s">
        <v>554</v>
      </c>
      <c r="D2" s="2" t="s">
        <v>4</v>
      </c>
      <c r="E2" s="2" t="s">
        <v>555</v>
      </c>
      <c r="F2" s="2" t="s">
        <v>32</v>
      </c>
      <c r="G2" s="2" t="s">
        <v>556</v>
      </c>
      <c r="H2" s="2" t="s">
        <v>557</v>
      </c>
      <c r="I2" s="2" t="s">
        <v>558</v>
      </c>
      <c r="J2" s="2" t="s">
        <v>77</v>
      </c>
      <c r="K2" s="2" t="s">
        <v>2</v>
      </c>
      <c r="L2" s="2" t="s">
        <v>32</v>
      </c>
      <c r="M2" s="2" t="s">
        <v>77</v>
      </c>
    </row>
    <row r="3" spans="1:13">
      <c r="A3" s="4" t="s">
        <v>559</v>
      </c>
      <c r="K3" s="7" t="n">
        <v>36081</v>
      </c>
      <c r="L3" s="7" t="n">
        <v>31966</v>
      </c>
      <c r="M3" s="7" t="n">
        <v>12052</v>
      </c>
    </row>
    <row r="4" spans="1:13">
      <c r="A4" s="4" t="s">
        <v>560</v>
      </c>
      <c r="K4" s="5" t="n">
        <v>4859</v>
      </c>
      <c r="L4" s="5" t="n">
        <v>7865</v>
      </c>
      <c r="M4" s="5" t="n">
        <v>1525</v>
      </c>
    </row>
    <row r="5" spans="1:13">
      <c r="A5" s="4" t="s">
        <v>92</v>
      </c>
      <c r="B5" s="7" t="n">
        <v>10851</v>
      </c>
      <c r="C5" s="7" t="n">
        <v>8661</v>
      </c>
      <c r="D5" s="7" t="n">
        <v>9344</v>
      </c>
      <c r="E5" s="7" t="n">
        <v>12084</v>
      </c>
      <c r="F5" s="7" t="n">
        <v>10785</v>
      </c>
      <c r="G5" s="7" t="n">
        <v>10103</v>
      </c>
      <c r="H5" s="7" t="n">
        <v>10443</v>
      </c>
      <c r="I5" s="7" t="n">
        <v>8500</v>
      </c>
      <c r="J5" s="7" t="n">
        <v>13577</v>
      </c>
      <c r="K5" s="7" t="n">
        <v>40940</v>
      </c>
      <c r="L5" s="7" t="n">
        <v>39831</v>
      </c>
      <c r="M5" s="5" t="n">
        <v>13577</v>
      </c>
    </row>
    <row r="6" spans="1:13">
      <c r="A6" s="4" t="s">
        <v>95</v>
      </c>
      <c r="J6" s="8" t="n">
        <v>0.45</v>
      </c>
      <c r="K6" s="8" t="n">
        <v>1.29</v>
      </c>
      <c r="L6" s="8" t="n">
        <v>1.15</v>
      </c>
    </row>
    <row r="7" spans="1:13">
      <c r="A7" s="4" t="s">
        <v>28</v>
      </c>
    </row>
    <row r="8" spans="1:13">
      <c r="A8" s="4" t="s">
        <v>559</v>
      </c>
      <c r="K8" s="7" t="n">
        <v>19016</v>
      </c>
      <c r="L8" s="7" t="n">
        <v>16980</v>
      </c>
      <c r="M8" s="5" t="n">
        <v>6403</v>
      </c>
    </row>
    <row r="9" spans="1:13">
      <c r="A9" s="4" t="s">
        <v>560</v>
      </c>
      <c r="K9" s="5" t="n">
        <v>2581</v>
      </c>
      <c r="L9" s="5" t="n">
        <v>4178</v>
      </c>
      <c r="M9" s="5" t="n">
        <v>810</v>
      </c>
    </row>
    <row r="10" spans="1:13">
      <c r="A10" s="4" t="s">
        <v>92</v>
      </c>
      <c r="K10" s="5" t="n">
        <v>21597</v>
      </c>
      <c r="L10" s="5" t="n">
        <v>21158</v>
      </c>
      <c r="M10" s="5" t="n">
        <v>7213</v>
      </c>
    </row>
    <row r="11" spans="1:13">
      <c r="A11" s="4" t="s">
        <v>30</v>
      </c>
    </row>
    <row r="12" spans="1:13">
      <c r="A12" s="4" t="s">
        <v>559</v>
      </c>
      <c r="K12" s="5" t="n">
        <v>16784</v>
      </c>
      <c r="L12" s="5" t="n">
        <v>14986</v>
      </c>
      <c r="M12" s="5" t="n">
        <v>5649</v>
      </c>
    </row>
    <row r="13" spans="1:13">
      <c r="A13" s="4" t="s">
        <v>560</v>
      </c>
      <c r="K13" s="5" t="n">
        <v>2278</v>
      </c>
      <c r="L13" s="5" t="n">
        <v>3687</v>
      </c>
      <c r="M13" s="5" t="n">
        <v>715</v>
      </c>
    </row>
    <row r="14" spans="1:13">
      <c r="A14" s="4" t="s">
        <v>92</v>
      </c>
      <c r="K14" s="5" t="n">
        <v>19062</v>
      </c>
      <c r="L14" s="5" t="n">
        <v>18673</v>
      </c>
      <c r="M14" s="5" t="n">
        <v>6364</v>
      </c>
    </row>
    <row r="15" spans="1:13">
      <c r="A15" s="4" t="s">
        <v>561</v>
      </c>
    </row>
    <row r="16" spans="1:13">
      <c r="A16" s="4" t="s">
        <v>562</v>
      </c>
      <c r="K16" s="5" t="n">
        <v>281</v>
      </c>
      <c r="L16" s="5" t="n">
        <v>0</v>
      </c>
      <c r="M16" s="5" t="n">
        <v>0</v>
      </c>
    </row>
    <row r="17" spans="1:13">
      <c r="A17" s="4" t="s">
        <v>560</v>
      </c>
      <c r="K17" s="5" t="n">
        <v>0</v>
      </c>
      <c r="L17" s="5" t="n">
        <v>0</v>
      </c>
      <c r="M17" s="5" t="n">
        <v>0</v>
      </c>
    </row>
    <row r="18" spans="1:13">
      <c r="A18" s="4" t="s">
        <v>92</v>
      </c>
      <c r="K18" s="5" t="n">
        <v>281</v>
      </c>
      <c r="L18" s="5" t="n">
        <v>0</v>
      </c>
      <c r="M18" s="5" t="n">
        <v>0</v>
      </c>
    </row>
    <row r="19" spans="1:13">
      <c r="A19" s="4" t="s">
        <v>563</v>
      </c>
    </row>
    <row r="20" spans="1:13">
      <c r="A20" s="4" t="s">
        <v>562</v>
      </c>
      <c r="K20" s="7" t="n">
        <v>281</v>
      </c>
      <c r="L20" s="7" t="n">
        <v>0</v>
      </c>
      <c r="M20" s="7" t="n">
        <v>0</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64</v>
      </c>
      <c r="B1" s="2" t="s">
        <v>553</v>
      </c>
      <c r="J1" s="2" t="s">
        <v>76</v>
      </c>
      <c r="K1" s="2" t="s">
        <v>1</v>
      </c>
    </row>
    <row r="2" spans="1:13">
      <c r="B2" s="2" t="s">
        <v>2</v>
      </c>
      <c r="C2" s="2" t="s">
        <v>554</v>
      </c>
      <c r="D2" s="2" t="s">
        <v>4</v>
      </c>
      <c r="E2" s="2" t="s">
        <v>555</v>
      </c>
      <c r="F2" s="2" t="s">
        <v>32</v>
      </c>
      <c r="G2" s="2" t="s">
        <v>556</v>
      </c>
      <c r="H2" s="2" t="s">
        <v>557</v>
      </c>
      <c r="I2" s="2" t="s">
        <v>558</v>
      </c>
      <c r="J2" s="2" t="s">
        <v>77</v>
      </c>
      <c r="K2" s="2" t="s">
        <v>2</v>
      </c>
      <c r="L2" s="2" t="s">
        <v>32</v>
      </c>
      <c r="M2" s="2" t="s">
        <v>77</v>
      </c>
    </row>
    <row r="3" spans="1:13">
      <c r="A3" s="3" t="s">
        <v>388</v>
      </c>
    </row>
    <row r="4" spans="1:13">
      <c r="A4" s="4" t="s">
        <v>565</v>
      </c>
      <c r="K4" s="7" t="n">
        <v>36081</v>
      </c>
      <c r="L4" s="7" t="n">
        <v>31966</v>
      </c>
      <c r="M4" s="7" t="n">
        <v>12052</v>
      </c>
    </row>
    <row r="5" spans="1:13">
      <c r="A5" s="4" t="s">
        <v>566</v>
      </c>
      <c r="K5" s="5" t="n">
        <v>4859</v>
      </c>
      <c r="L5" s="5" t="n">
        <v>7865</v>
      </c>
      <c r="M5" s="5" t="n">
        <v>1525</v>
      </c>
    </row>
    <row r="6" spans="1:13">
      <c r="A6" s="4" t="s">
        <v>92</v>
      </c>
      <c r="B6" s="7" t="n">
        <v>10851</v>
      </c>
      <c r="C6" s="7" t="n">
        <v>8661</v>
      </c>
      <c r="D6" s="7" t="n">
        <v>9344</v>
      </c>
      <c r="E6" s="7" t="n">
        <v>12084</v>
      </c>
      <c r="F6" s="7" t="n">
        <v>10785</v>
      </c>
      <c r="G6" s="7" t="n">
        <v>10103</v>
      </c>
      <c r="H6" s="7" t="n">
        <v>10443</v>
      </c>
      <c r="I6" s="7" t="n">
        <v>8500</v>
      </c>
      <c r="J6" s="7" t="n">
        <v>13577</v>
      </c>
      <c r="K6" s="7" t="n">
        <v>40940</v>
      </c>
      <c r="L6" s="7" t="n">
        <v>39831</v>
      </c>
      <c r="M6" s="7" t="n">
        <v>13577</v>
      </c>
    </row>
    <row r="7" spans="1:13">
      <c r="A7" s="3" t="s">
        <v>567</v>
      </c>
    </row>
    <row r="8" spans="1:13">
      <c r="A8" s="4" t="s">
        <v>568</v>
      </c>
      <c r="K8" s="5" t="n">
        <v>27059730</v>
      </c>
      <c r="L8" s="5" t="n">
        <v>27059730</v>
      </c>
      <c r="M8" s="5" t="n">
        <v>27059730</v>
      </c>
    </row>
    <row r="9" spans="1:13">
      <c r="A9" s="4" t="s">
        <v>561</v>
      </c>
    </row>
    <row r="10" spans="1:13">
      <c r="A10" s="3" t="s">
        <v>388</v>
      </c>
    </row>
    <row r="11" spans="1:13">
      <c r="A11" s="4" t="s">
        <v>562</v>
      </c>
      <c r="K11" s="7" t="n">
        <v>281</v>
      </c>
      <c r="L11" s="7" t="n">
        <v>0</v>
      </c>
      <c r="M11" s="7" t="n">
        <v>0</v>
      </c>
    </row>
    <row r="12" spans="1:13">
      <c r="A12" s="4" t="s">
        <v>566</v>
      </c>
      <c r="K12" s="5" t="n">
        <v>0</v>
      </c>
      <c r="L12" s="5" t="n">
        <v>0</v>
      </c>
      <c r="M12" s="5" t="n">
        <v>0</v>
      </c>
    </row>
    <row r="13" spans="1:13">
      <c r="A13" s="4" t="s">
        <v>92</v>
      </c>
      <c r="K13" s="5" t="n">
        <v>281</v>
      </c>
      <c r="L13" s="5" t="n">
        <v>0</v>
      </c>
      <c r="M13" s="5" t="n">
        <v>0</v>
      </c>
    </row>
    <row r="14" spans="1:13">
      <c r="A14" s="4" t="s">
        <v>569</v>
      </c>
    </row>
    <row r="15" spans="1:13">
      <c r="A15" s="3" t="s">
        <v>388</v>
      </c>
    </row>
    <row r="16" spans="1:13">
      <c r="A16" s="4" t="s">
        <v>562</v>
      </c>
      <c r="K16" s="5" t="n">
        <v>281</v>
      </c>
      <c r="L16" s="5" t="n">
        <v>0</v>
      </c>
      <c r="M16" s="5" t="n">
        <v>0</v>
      </c>
    </row>
    <row r="17" spans="1:13">
      <c r="A17" s="4" t="s">
        <v>570</v>
      </c>
    </row>
    <row r="18" spans="1:13">
      <c r="A18" s="3" t="s">
        <v>388</v>
      </c>
    </row>
    <row r="19" spans="1:13">
      <c r="A19" s="4" t="s">
        <v>565</v>
      </c>
      <c r="K19" s="5" t="n">
        <v>19016</v>
      </c>
      <c r="L19" s="5" t="n">
        <v>16980</v>
      </c>
      <c r="M19" s="5" t="n">
        <v>6403</v>
      </c>
    </row>
    <row r="20" spans="1:13">
      <c r="A20" s="4" t="s">
        <v>566</v>
      </c>
      <c r="K20" s="5" t="n">
        <v>2581</v>
      </c>
      <c r="L20" s="5" t="n">
        <v>4178</v>
      </c>
      <c r="M20" s="5" t="n">
        <v>810</v>
      </c>
    </row>
    <row r="21" spans="1:13">
      <c r="A21" s="4" t="s">
        <v>92</v>
      </c>
      <c r="K21" s="7" t="n">
        <v>21597</v>
      </c>
      <c r="L21" s="7" t="n">
        <v>21158</v>
      </c>
      <c r="M21" s="7" t="n">
        <v>7213</v>
      </c>
    </row>
    <row r="22" spans="1:13">
      <c r="A22" s="3" t="s">
        <v>567</v>
      </c>
    </row>
    <row r="23" spans="1:13">
      <c r="A23" s="4" t="s">
        <v>568</v>
      </c>
      <c r="K23" s="5" t="n">
        <v>14373615</v>
      </c>
      <c r="L23" s="5" t="n">
        <v>14373615</v>
      </c>
      <c r="M23" s="5" t="n">
        <v>14373615</v>
      </c>
    </row>
    <row r="24" spans="1:13">
      <c r="A24" s="3" t="s">
        <v>571</v>
      </c>
    </row>
    <row r="25" spans="1:13">
      <c r="A25" s="4" t="s">
        <v>97</v>
      </c>
      <c r="B25" s="8" t="n">
        <v>0.39</v>
      </c>
      <c r="C25" s="8" t="n">
        <v>0.32</v>
      </c>
      <c r="D25" s="8" t="n">
        <v>0.34</v>
      </c>
      <c r="E25" s="8" t="n">
        <v>0.45</v>
      </c>
      <c r="F25" s="8" t="n">
        <v>0.4</v>
      </c>
      <c r="G25" s="8" t="n">
        <v>0.37</v>
      </c>
      <c r="H25" s="8" t="n">
        <v>0.39</v>
      </c>
      <c r="I25" s="8" t="n">
        <v>0.31</v>
      </c>
      <c r="J25" s="8" t="n">
        <v>0.5</v>
      </c>
      <c r="K25" s="8" t="n">
        <v>1.5</v>
      </c>
      <c r="L25" s="8" t="n">
        <v>1.47</v>
      </c>
      <c r="M25" s="8" t="n">
        <v>0.5</v>
      </c>
    </row>
    <row r="26" spans="1:13">
      <c r="A26" s="4" t="s">
        <v>572</v>
      </c>
    </row>
    <row r="27" spans="1:13">
      <c r="A27" s="3" t="s">
        <v>388</v>
      </c>
    </row>
    <row r="28" spans="1:13">
      <c r="A28" s="4" t="s">
        <v>565</v>
      </c>
      <c r="K28" s="7" t="n">
        <v>16784</v>
      </c>
      <c r="L28" s="7" t="n">
        <v>14986</v>
      </c>
      <c r="M28" s="7" t="n">
        <v>5649</v>
      </c>
    </row>
    <row r="29" spans="1:13">
      <c r="A29" s="4" t="s">
        <v>566</v>
      </c>
      <c r="K29" s="5" t="n">
        <v>2278</v>
      </c>
      <c r="L29" s="5" t="n">
        <v>3687</v>
      </c>
      <c r="M29" s="5" t="n">
        <v>715</v>
      </c>
    </row>
    <row r="30" spans="1:13">
      <c r="A30" s="4" t="s">
        <v>92</v>
      </c>
      <c r="K30" s="7" t="n">
        <v>19062</v>
      </c>
      <c r="L30" s="7" t="n">
        <v>18673</v>
      </c>
      <c r="M30" s="7" t="n">
        <v>6364</v>
      </c>
    </row>
    <row r="31" spans="1:13">
      <c r="A31" s="3" t="s">
        <v>567</v>
      </c>
    </row>
    <row r="32" spans="1:13">
      <c r="A32" s="4" t="s">
        <v>568</v>
      </c>
      <c r="K32" s="5" t="n">
        <v>12686115</v>
      </c>
      <c r="L32" s="5" t="n">
        <v>12686115</v>
      </c>
      <c r="M32" s="5" t="n">
        <v>12686115</v>
      </c>
    </row>
    <row r="33" spans="1:13">
      <c r="A33" s="3" t="s">
        <v>571</v>
      </c>
    </row>
    <row r="34" spans="1:13">
      <c r="A34" s="4" t="s">
        <v>97</v>
      </c>
      <c r="B34" s="8" t="n">
        <v>0.39</v>
      </c>
      <c r="C34" s="8" t="n">
        <v>0.32</v>
      </c>
      <c r="D34" s="8" t="n">
        <v>0.34</v>
      </c>
      <c r="E34" s="8" t="n">
        <v>0.45</v>
      </c>
      <c r="F34" s="8" t="n">
        <v>0.4</v>
      </c>
      <c r="G34" s="8" t="n">
        <v>0.37</v>
      </c>
      <c r="H34" s="8" t="n">
        <v>0.39</v>
      </c>
      <c r="I34" s="8" t="n">
        <v>0.31</v>
      </c>
      <c r="J34" s="8" t="n">
        <v>0.5</v>
      </c>
      <c r="K34" s="8" t="n">
        <v>1.5</v>
      </c>
      <c r="L34" s="8" t="n">
        <v>1.47</v>
      </c>
      <c r="M34" s="8" t="n">
        <v>0.5</v>
      </c>
    </row>
  </sheetData>
  <mergeCells count="3">
    <mergeCell ref="A1:A2"/>
    <mergeCell ref="B1:I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7</v>
      </c>
    </row>
    <row r="3" spans="1:4">
      <c r="A3" s="3" t="s">
        <v>493</v>
      </c>
    </row>
    <row r="4" spans="1:4">
      <c r="A4" s="4" t="s">
        <v>78</v>
      </c>
      <c r="B4" s="7" t="n">
        <v>853719</v>
      </c>
      <c r="C4" s="7" t="n">
        <v>834918</v>
      </c>
    </row>
    <row r="5" spans="1:4">
      <c r="A5" s="4" t="s">
        <v>101</v>
      </c>
    </row>
    <row r="6" spans="1:4">
      <c r="A6" s="3" t="s">
        <v>493</v>
      </c>
    </row>
    <row r="7" spans="1:4">
      <c r="A7" s="4" t="s">
        <v>78</v>
      </c>
      <c r="D7" s="7" t="n">
        <v>1292089</v>
      </c>
    </row>
    <row r="8" spans="1:4">
      <c r="A8" s="4" t="s">
        <v>352</v>
      </c>
    </row>
    <row r="9" spans="1:4">
      <c r="A9" s="3" t="s">
        <v>493</v>
      </c>
    </row>
    <row r="10" spans="1:4">
      <c r="A10" s="4" t="s">
        <v>78</v>
      </c>
      <c r="B10" s="7" t="n">
        <v>853719</v>
      </c>
      <c r="C10" s="7" t="n">
        <v>834918</v>
      </c>
    </row>
    <row r="11" spans="1:4">
      <c r="A11" s="4" t="s">
        <v>574</v>
      </c>
    </row>
    <row r="12" spans="1:4">
      <c r="A12" s="3" t="s">
        <v>493</v>
      </c>
    </row>
    <row r="13" spans="1:4">
      <c r="A13" s="4" t="s">
        <v>78</v>
      </c>
      <c r="D13" s="7" t="n">
        <v>12920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7</v>
      </c>
    </row>
    <row r="3" spans="1:4">
      <c r="A3" s="3" t="s">
        <v>493</v>
      </c>
    </row>
    <row r="4" spans="1:4">
      <c r="A4" s="4" t="s">
        <v>81</v>
      </c>
      <c r="B4" s="7" t="n">
        <v>595405</v>
      </c>
      <c r="C4" s="7" t="n">
        <v>624339</v>
      </c>
    </row>
    <row r="5" spans="1:4">
      <c r="A5" s="4" t="s">
        <v>101</v>
      </c>
    </row>
    <row r="6" spans="1:4">
      <c r="A6" s="3" t="s">
        <v>493</v>
      </c>
    </row>
    <row r="7" spans="1:4">
      <c r="A7" s="4" t="s">
        <v>81</v>
      </c>
      <c r="D7" s="7" t="n">
        <v>1003888</v>
      </c>
    </row>
    <row r="8" spans="1:4">
      <c r="A8" s="4" t="s">
        <v>352</v>
      </c>
    </row>
    <row r="9" spans="1:4">
      <c r="A9" s="3" t="s">
        <v>493</v>
      </c>
    </row>
    <row r="10" spans="1:4">
      <c r="A10" s="4" t="s">
        <v>576</v>
      </c>
      <c r="B10" s="5" t="n">
        <v>287778</v>
      </c>
      <c r="C10" s="5" t="n">
        <v>307582</v>
      </c>
    </row>
    <row r="11" spans="1:4">
      <c r="A11" s="4" t="s">
        <v>577</v>
      </c>
      <c r="B11" s="5" t="n">
        <v>85872</v>
      </c>
      <c r="C11" s="5" t="n">
        <v>74050</v>
      </c>
    </row>
    <row r="12" spans="1:4">
      <c r="A12" s="4" t="s">
        <v>81</v>
      </c>
      <c r="B12" s="7" t="n">
        <v>373650</v>
      </c>
      <c r="C12" s="7" t="n">
        <v>381632</v>
      </c>
    </row>
    <row r="13" spans="1:4">
      <c r="A13" s="4" t="s">
        <v>574</v>
      </c>
    </row>
    <row r="14" spans="1:4">
      <c r="A14" s="3" t="s">
        <v>493</v>
      </c>
    </row>
    <row r="15" spans="1:4">
      <c r="A15" s="4" t="s">
        <v>576</v>
      </c>
      <c r="D15" s="5" t="n">
        <v>155232</v>
      </c>
    </row>
    <row r="16" spans="1:4">
      <c r="A16" s="4" t="s">
        <v>577</v>
      </c>
      <c r="D16" s="5" t="n">
        <v>60264</v>
      </c>
    </row>
    <row r="17" spans="1:4">
      <c r="A17" s="4" t="s">
        <v>81</v>
      </c>
      <c r="D17" s="7" t="n">
        <v>2154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41"/>
    <col customWidth="1" max="4" min="4" width="37"/>
    <col customWidth="1" max="5" min="5" width="42"/>
    <col customWidth="1" max="6" min="6" width="61"/>
    <col customWidth="1" max="7" min="7" width="63"/>
    <col customWidth="1" max="8" min="8" width="69"/>
  </cols>
  <sheetData>
    <row r="1" spans="1:8">
      <c r="A1" s="1" t="s">
        <v>110</v>
      </c>
      <c r="B1" s="2" t="s">
        <v>111</v>
      </c>
      <c r="C1" s="2" t="s">
        <v>112</v>
      </c>
      <c r="D1" s="2" t="s">
        <v>113</v>
      </c>
      <c r="E1" s="2" t="s">
        <v>114</v>
      </c>
      <c r="F1" s="2" t="s">
        <v>115</v>
      </c>
      <c r="G1" s="2" t="s">
        <v>116</v>
      </c>
      <c r="H1" s="2" t="s">
        <v>117</v>
      </c>
    </row>
    <row r="2" spans="1:8">
      <c r="A2" s="4" t="s">
        <v>118</v>
      </c>
      <c r="B2" s="7" t="n">
        <v>455432</v>
      </c>
    </row>
    <row r="3" spans="1:8">
      <c r="A3" s="4" t="s">
        <v>119</v>
      </c>
      <c r="B3" s="5" t="n">
        <v>455432</v>
      </c>
    </row>
    <row r="4" spans="1:8">
      <c r="A4" s="3" t="s">
        <v>120</v>
      </c>
    </row>
    <row r="5" spans="1:8">
      <c r="A5" s="4" t="s">
        <v>121</v>
      </c>
      <c r="B5" s="5" t="n">
        <v>361334</v>
      </c>
    </row>
    <row r="6" spans="1:8">
      <c r="A6" s="4" t="s">
        <v>90</v>
      </c>
      <c r="B6" s="5" t="n">
        <v>361334</v>
      </c>
    </row>
    <row r="7" spans="1:8">
      <c r="A7" s="4" t="s">
        <v>122</v>
      </c>
      <c r="B7" s="5" t="n">
        <v>-448101</v>
      </c>
    </row>
    <row r="8" spans="1:8">
      <c r="A8" s="4" t="s">
        <v>123</v>
      </c>
      <c r="B8" s="5" t="n">
        <v>-448101</v>
      </c>
    </row>
    <row r="9" spans="1:8">
      <c r="A9" s="4" t="s">
        <v>124</v>
      </c>
      <c r="B9" s="5" t="n">
        <v>239706</v>
      </c>
    </row>
    <row r="10" spans="1:8">
      <c r="A10" s="4" t="s">
        <v>125</v>
      </c>
      <c r="B10" s="5" t="n">
        <v>239706</v>
      </c>
    </row>
    <row r="11" spans="1:8">
      <c r="A11" s="4" t="s">
        <v>126</v>
      </c>
      <c r="B11" s="5" t="n">
        <v>608371</v>
      </c>
    </row>
    <row r="12" spans="1:8">
      <c r="A12" s="4" t="s">
        <v>127</v>
      </c>
      <c r="B12" s="5" t="n">
        <v>608371</v>
      </c>
    </row>
    <row r="13" spans="1:8">
      <c r="A13" s="4" t="s">
        <v>118</v>
      </c>
      <c r="B13" s="5" t="n">
        <v>455432</v>
      </c>
    </row>
    <row r="14" spans="1:8">
      <c r="A14" s="4" t="s">
        <v>119</v>
      </c>
      <c r="B14" s="5" t="n">
        <v>455432</v>
      </c>
    </row>
    <row r="15" spans="1:8">
      <c r="A15" s="3" t="s">
        <v>120</v>
      </c>
    </row>
    <row r="16" spans="1:8">
      <c r="A16" s="4" t="s">
        <v>121</v>
      </c>
      <c r="B16" s="5" t="n">
        <v>509820</v>
      </c>
    </row>
    <row r="17" spans="1:8">
      <c r="A17" s="4" t="s">
        <v>128</v>
      </c>
      <c r="B17" s="5" t="n">
        <v>834950</v>
      </c>
      <c r="C17" s="7" t="n">
        <v>747426</v>
      </c>
      <c r="E17" s="7" t="n">
        <v>-242572</v>
      </c>
      <c r="F17" s="7" t="n">
        <v>290377</v>
      </c>
      <c r="G17" s="7" t="n">
        <v>4038</v>
      </c>
      <c r="H17" s="7" t="n">
        <v>35681</v>
      </c>
    </row>
    <row r="18" spans="1:8">
      <c r="A18" s="4" t="s">
        <v>129</v>
      </c>
      <c r="B18" s="5" t="n">
        <v>608371</v>
      </c>
    </row>
    <row r="19" spans="1:8">
      <c r="A19" s="4" t="s">
        <v>130</v>
      </c>
      <c r="B19" s="5" t="n">
        <v>608371</v>
      </c>
    </row>
    <row r="20" spans="1:8">
      <c r="A20" s="3" t="s">
        <v>120</v>
      </c>
    </row>
    <row r="21" spans="1:8">
      <c r="A21" s="4" t="s">
        <v>90</v>
      </c>
      <c r="B21" s="5" t="n">
        <v>148486</v>
      </c>
      <c r="C21" s="5" t="n">
        <v>134909</v>
      </c>
      <c r="F21" s="5" t="n">
        <v>6493</v>
      </c>
      <c r="G21" s="5" t="n">
        <v>720</v>
      </c>
      <c r="H21" s="5" t="n">
        <v>6364</v>
      </c>
    </row>
    <row r="22" spans="1:8">
      <c r="A22" s="4" t="s">
        <v>131</v>
      </c>
      <c r="B22" s="5" t="n">
        <v>-608371</v>
      </c>
    </row>
    <row r="23" spans="1:8">
      <c r="A23" s="4" t="s">
        <v>132</v>
      </c>
      <c r="C23" s="5" t="n">
        <v>573329</v>
      </c>
      <c r="G23" s="5" t="n">
        <v>3563</v>
      </c>
      <c r="H23" s="5" t="n">
        <v>31479</v>
      </c>
    </row>
    <row r="24" spans="1:8">
      <c r="A24" s="4" t="s">
        <v>133</v>
      </c>
      <c r="B24" s="5" t="n">
        <v>286088</v>
      </c>
      <c r="F24" s="5" t="n">
        <v>286088</v>
      </c>
    </row>
    <row r="25" spans="1:8">
      <c r="A25" s="4" t="s">
        <v>134</v>
      </c>
      <c r="B25" s="5" t="n">
        <v>-151729</v>
      </c>
      <c r="C25" s="5" t="n">
        <v>-151729</v>
      </c>
    </row>
    <row r="26" spans="1:8">
      <c r="A26" s="4" t="s">
        <v>135</v>
      </c>
      <c r="B26" s="5" t="n">
        <v>0</v>
      </c>
      <c r="C26" s="5" t="n">
        <v>242572</v>
      </c>
      <c r="E26" s="5" t="n">
        <v>-242572</v>
      </c>
    </row>
    <row r="27" spans="1:8">
      <c r="A27" s="4" t="s">
        <v>136</v>
      </c>
      <c r="B27" s="5" t="n">
        <v>-4611</v>
      </c>
      <c r="F27" s="5" t="n">
        <v>-2204</v>
      </c>
      <c r="G27" s="5" t="n">
        <v>-245</v>
      </c>
      <c r="H27" s="5" t="n">
        <v>-2162</v>
      </c>
    </row>
    <row r="28" spans="1:8">
      <c r="A28" s="4" t="s">
        <v>137</v>
      </c>
      <c r="B28" s="5" t="n">
        <v>-51655</v>
      </c>
      <c r="C28" s="5" t="n">
        <v>-51655</v>
      </c>
    </row>
    <row r="29" spans="1:8">
      <c r="A29" s="4" t="s">
        <v>128</v>
      </c>
      <c r="B29" s="5" t="n">
        <v>834950</v>
      </c>
      <c r="C29" s="5" t="n">
        <v>747426</v>
      </c>
      <c r="E29" s="5" t="n">
        <v>-242572</v>
      </c>
      <c r="F29" s="5" t="n">
        <v>290377</v>
      </c>
      <c r="G29" s="5" t="n">
        <v>4038</v>
      </c>
      <c r="H29" s="5" t="n">
        <v>35681</v>
      </c>
    </row>
    <row r="30" spans="1:8">
      <c r="A30" s="3" t="s">
        <v>120</v>
      </c>
    </row>
    <row r="31" spans="1:8">
      <c r="A31" s="4" t="s">
        <v>121</v>
      </c>
      <c r="B31" s="5" t="n">
        <v>0</v>
      </c>
    </row>
    <row r="32" spans="1:8">
      <c r="A32" s="4" t="s">
        <v>90</v>
      </c>
      <c r="B32" s="5" t="n">
        <v>353853</v>
      </c>
      <c r="C32" s="5" t="n">
        <v>314022</v>
      </c>
      <c r="F32" s="5" t="n">
        <v>19044</v>
      </c>
      <c r="G32" s="5" t="n">
        <v>2114</v>
      </c>
      <c r="H32" s="5" t="n">
        <v>18673</v>
      </c>
    </row>
    <row r="33" spans="1:8">
      <c r="A33" s="4" t="s">
        <v>138</v>
      </c>
      <c r="B33" s="5" t="n">
        <v>280</v>
      </c>
      <c r="D33" s="7" t="n">
        <v>280</v>
      </c>
    </row>
    <row r="34" spans="1:8">
      <c r="A34" s="4" t="s">
        <v>136</v>
      </c>
      <c r="B34" s="5" t="n">
        <v>-31074</v>
      </c>
      <c r="F34" s="5" t="n">
        <v>-14856</v>
      </c>
      <c r="G34" s="5" t="n">
        <v>-1650</v>
      </c>
      <c r="H34" s="5" t="n">
        <v>-14568</v>
      </c>
    </row>
    <row r="35" spans="1:8">
      <c r="A35" s="4" t="s">
        <v>137</v>
      </c>
      <c r="B35" s="5" t="n">
        <v>-310842</v>
      </c>
      <c r="C35" s="5" t="n">
        <v>-310842</v>
      </c>
    </row>
    <row r="36" spans="1:8">
      <c r="A36" s="4" t="s">
        <v>139</v>
      </c>
      <c r="B36" s="5" t="n">
        <v>847167</v>
      </c>
      <c r="C36" s="5" t="n">
        <v>750606</v>
      </c>
      <c r="D36" s="5" t="n">
        <v>280</v>
      </c>
      <c r="E36" s="5" t="n">
        <v>-242572</v>
      </c>
      <c r="F36" s="5" t="n">
        <v>294565</v>
      </c>
      <c r="G36" s="5" t="n">
        <v>4502</v>
      </c>
      <c r="H36" s="5" t="n">
        <v>39786</v>
      </c>
    </row>
    <row r="37" spans="1:8">
      <c r="A37" s="3" t="s">
        <v>120</v>
      </c>
    </row>
    <row r="38" spans="1:8">
      <c r="A38" s="4" t="s">
        <v>121</v>
      </c>
      <c r="B38" s="5" t="n">
        <v>0</v>
      </c>
    </row>
    <row r="39" spans="1:8">
      <c r="A39" s="4" t="s">
        <v>90</v>
      </c>
      <c r="B39" s="5" t="n">
        <v>353403</v>
      </c>
      <c r="C39" s="5" t="n">
        <v>312463</v>
      </c>
      <c r="E39" s="5" t="n">
        <v>281</v>
      </c>
      <c r="F39" s="5" t="n">
        <v>19440</v>
      </c>
      <c r="G39" s="5" t="n">
        <v>2157</v>
      </c>
      <c r="H39" s="5" t="n">
        <v>19062</v>
      </c>
    </row>
    <row r="40" spans="1:8">
      <c r="A40" s="4" t="s">
        <v>138</v>
      </c>
      <c r="B40" s="5" t="n">
        <v>-80</v>
      </c>
      <c r="D40" s="5" t="n">
        <v>-80</v>
      </c>
    </row>
    <row r="41" spans="1:8">
      <c r="A41" s="4" t="s">
        <v>136</v>
      </c>
      <c r="B41" s="5" t="n">
        <v>-34937</v>
      </c>
      <c r="E41" s="5" t="n">
        <v>-139</v>
      </c>
      <c r="F41" s="5" t="n">
        <v>-16638</v>
      </c>
      <c r="G41" s="5" t="n">
        <v>-1846</v>
      </c>
      <c r="H41" s="5" t="n">
        <v>-16314</v>
      </c>
    </row>
    <row r="42" spans="1:8">
      <c r="A42" s="4" t="s">
        <v>137</v>
      </c>
      <c r="B42" s="5" t="n">
        <v>-244590</v>
      </c>
      <c r="C42" s="5" t="n">
        <v>-244590</v>
      </c>
    </row>
    <row r="43" spans="1:8">
      <c r="A43" s="4" t="s">
        <v>140</v>
      </c>
      <c r="B43" s="7" t="n">
        <v>920963</v>
      </c>
      <c r="C43" s="7" t="n">
        <v>818479</v>
      </c>
      <c r="D43" s="7" t="n">
        <v>200</v>
      </c>
      <c r="E43" s="7" t="n">
        <v>-242430</v>
      </c>
      <c r="F43" s="7" t="n">
        <v>297367</v>
      </c>
      <c r="G43" s="7" t="n">
        <v>4813</v>
      </c>
      <c r="H43" s="7" t="n">
        <v>425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7</v>
      </c>
    </row>
    <row r="3" spans="1:4">
      <c r="A3" s="3" t="s">
        <v>493</v>
      </c>
    </row>
    <row r="4" spans="1:4">
      <c r="A4" s="4" t="s">
        <v>579</v>
      </c>
      <c r="B4" s="7" t="n">
        <v>24887</v>
      </c>
      <c r="C4" s="7" t="n">
        <v>23550</v>
      </c>
    </row>
    <row r="5" spans="1:4">
      <c r="A5" s="4" t="s">
        <v>101</v>
      </c>
    </row>
    <row r="6" spans="1:4">
      <c r="A6" s="3" t="s">
        <v>493</v>
      </c>
    </row>
    <row r="7" spans="1:4">
      <c r="A7" s="4" t="s">
        <v>579</v>
      </c>
      <c r="D7" s="7" t="n">
        <v>29256</v>
      </c>
    </row>
    <row r="8" spans="1:4">
      <c r="A8" s="4" t="s">
        <v>352</v>
      </c>
    </row>
    <row r="9" spans="1:4">
      <c r="A9" s="3" t="s">
        <v>493</v>
      </c>
    </row>
    <row r="10" spans="1:4">
      <c r="A10" s="4" t="s">
        <v>579</v>
      </c>
      <c r="B10" s="7" t="n">
        <v>21971</v>
      </c>
      <c r="C10" s="7" t="n">
        <v>20681</v>
      </c>
    </row>
    <row r="11" spans="1:4">
      <c r="A11" s="4" t="s">
        <v>574</v>
      </c>
    </row>
    <row r="12" spans="1:4">
      <c r="A12" s="3" t="s">
        <v>493</v>
      </c>
    </row>
    <row r="13" spans="1:4">
      <c r="A13" s="4" t="s">
        <v>579</v>
      </c>
      <c r="D13" s="7" t="n">
        <v>213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7</v>
      </c>
    </row>
    <row r="3" spans="1:4">
      <c r="A3" s="3" t="s">
        <v>493</v>
      </c>
    </row>
    <row r="4" spans="1:4">
      <c r="A4" s="4" t="s">
        <v>581</v>
      </c>
      <c r="B4" s="7" t="n">
        <v>17874</v>
      </c>
      <c r="C4" s="7" t="n">
        <v>4332</v>
      </c>
    </row>
    <row r="5" spans="1:4">
      <c r="A5" s="4" t="s">
        <v>101</v>
      </c>
    </row>
    <row r="6" spans="1:4">
      <c r="A6" s="3" t="s">
        <v>493</v>
      </c>
    </row>
    <row r="7" spans="1:4">
      <c r="A7" s="4" t="s">
        <v>581</v>
      </c>
      <c r="D7" s="7" t="n">
        <v>58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493</v>
      </c>
    </row>
    <row r="4" spans="1:3">
      <c r="A4" s="4" t="s">
        <v>583</v>
      </c>
      <c r="B4" s="7" t="n">
        <v>126977</v>
      </c>
      <c r="C4" s="7" t="n">
        <v>39655</v>
      </c>
    </row>
    <row r="5" spans="1:3">
      <c r="A5" s="4" t="s">
        <v>47</v>
      </c>
      <c r="B5" s="5" t="n">
        <v>12130</v>
      </c>
      <c r="C5" s="7" t="n">
        <v>15550</v>
      </c>
    </row>
    <row r="6" spans="1:3">
      <c r="A6" s="4" t="s">
        <v>352</v>
      </c>
    </row>
    <row r="7" spans="1:3">
      <c r="A7" s="3" t="s">
        <v>493</v>
      </c>
    </row>
    <row r="8" spans="1:3">
      <c r="A8" s="4" t="s">
        <v>583</v>
      </c>
      <c r="B8" s="5" t="n">
        <v>126977</v>
      </c>
    </row>
    <row r="9" spans="1:3">
      <c r="A9" s="4" t="s">
        <v>47</v>
      </c>
      <c r="B9" s="7" t="n">
        <v>12130</v>
      </c>
    </row>
    <row r="10" spans="1:3">
      <c r="A10" s="4" t="s">
        <v>584</v>
      </c>
    </row>
    <row r="11" spans="1:3">
      <c r="A11" s="3" t="s">
        <v>493</v>
      </c>
    </row>
    <row r="12" spans="1:3">
      <c r="A12" s="4" t="s">
        <v>411</v>
      </c>
      <c r="B12" s="4" t="s">
        <v>412</v>
      </c>
    </row>
    <row r="13" spans="1:3">
      <c r="A13" s="4" t="s">
        <v>585</v>
      </c>
      <c r="B13" s="7" t="n">
        <v>131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6</v>
      </c>
      <c r="B1" s="2" t="s">
        <v>76</v>
      </c>
      <c r="C1" s="2" t="s">
        <v>1</v>
      </c>
    </row>
    <row r="2" spans="1:5">
      <c r="B2" s="2" t="s">
        <v>77</v>
      </c>
      <c r="C2" s="2" t="s">
        <v>2</v>
      </c>
      <c r="D2" s="2" t="s">
        <v>32</v>
      </c>
      <c r="E2" s="2" t="s">
        <v>77</v>
      </c>
    </row>
    <row r="3" spans="1:5">
      <c r="A3" s="3" t="s">
        <v>493</v>
      </c>
    </row>
    <row r="4" spans="1:5">
      <c r="A4" s="4" t="s">
        <v>587</v>
      </c>
      <c r="C4" s="7" t="n">
        <v>12607</v>
      </c>
      <c r="D4" s="7" t="n">
        <v>4967</v>
      </c>
    </row>
    <row r="5" spans="1:5">
      <c r="A5" s="4" t="s">
        <v>588</v>
      </c>
      <c r="C5" s="5" t="n">
        <v>5961</v>
      </c>
      <c r="D5" s="5" t="n">
        <v>5116</v>
      </c>
      <c r="E5" s="7" t="n">
        <v>2638</v>
      </c>
    </row>
    <row r="6" spans="1:5">
      <c r="A6" s="4" t="s">
        <v>589</v>
      </c>
      <c r="C6" s="5" t="n">
        <v>5517</v>
      </c>
      <c r="D6" s="5" t="n">
        <v>2879</v>
      </c>
    </row>
    <row r="7" spans="1:5">
      <c r="A7" s="4" t="s">
        <v>51</v>
      </c>
      <c r="C7" s="5" t="n">
        <v>594629</v>
      </c>
      <c r="D7" s="5" t="n">
        <v>384006</v>
      </c>
    </row>
    <row r="8" spans="1:5">
      <c r="A8" s="4" t="s">
        <v>101</v>
      </c>
    </row>
    <row r="9" spans="1:5">
      <c r="A9" s="3" t="s">
        <v>493</v>
      </c>
    </row>
    <row r="10" spans="1:5">
      <c r="A10" s="4" t="s">
        <v>587</v>
      </c>
      <c r="E10" s="7" t="n">
        <v>10499</v>
      </c>
    </row>
    <row r="11" spans="1:5">
      <c r="A11" s="4" t="s">
        <v>51</v>
      </c>
      <c r="D11" s="5" t="n">
        <v>384006</v>
      </c>
    </row>
    <row r="12" spans="1:5">
      <c r="A12" s="4" t="s">
        <v>352</v>
      </c>
    </row>
    <row r="13" spans="1:5">
      <c r="A13" s="3" t="s">
        <v>493</v>
      </c>
    </row>
    <row r="14" spans="1:5">
      <c r="A14" s="4" t="s">
        <v>588</v>
      </c>
      <c r="C14" s="5" t="n">
        <v>5961</v>
      </c>
    </row>
    <row r="15" spans="1:5">
      <c r="A15" s="4" t="s">
        <v>51</v>
      </c>
      <c r="C15" s="5" t="n">
        <v>594629</v>
      </c>
      <c r="D15" s="5" t="n">
        <v>384006</v>
      </c>
    </row>
    <row r="16" spans="1:5">
      <c r="A16" s="4" t="s">
        <v>590</v>
      </c>
    </row>
    <row r="17" spans="1:5">
      <c r="A17" s="3" t="s">
        <v>493</v>
      </c>
    </row>
    <row r="18" spans="1:5">
      <c r="A18" s="4" t="s">
        <v>589</v>
      </c>
      <c r="C18" s="5" t="n">
        <v>5517</v>
      </c>
      <c r="D18" s="5" t="n">
        <v>2879</v>
      </c>
    </row>
    <row r="19" spans="1:5">
      <c r="A19" s="4" t="s">
        <v>591</v>
      </c>
    </row>
    <row r="20" spans="1:5">
      <c r="A20" s="3" t="s">
        <v>493</v>
      </c>
    </row>
    <row r="21" spans="1:5">
      <c r="A21" s="4" t="s">
        <v>587</v>
      </c>
      <c r="B21" s="7" t="n">
        <v>10499</v>
      </c>
      <c r="C21" s="7" t="n">
        <v>12607</v>
      </c>
      <c r="D21" s="7" t="n">
        <v>496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592</v>
      </c>
      <c r="B1" s="2" t="s">
        <v>593</v>
      </c>
      <c r="C1" s="2" t="s">
        <v>337</v>
      </c>
      <c r="D1" s="2" t="s">
        <v>335</v>
      </c>
      <c r="E1" s="2" t="s">
        <v>336</v>
      </c>
      <c r="F1" s="2" t="s">
        <v>337</v>
      </c>
    </row>
    <row r="2" spans="1:6">
      <c r="A2" s="3" t="s">
        <v>493</v>
      </c>
    </row>
    <row r="3" spans="1:6">
      <c r="A3" s="4" t="s">
        <v>594</v>
      </c>
      <c r="D3" s="7" t="n">
        <v>633000</v>
      </c>
      <c r="E3" s="7" t="n">
        <v>1264000</v>
      </c>
      <c r="F3" s="7" t="n">
        <v>0</v>
      </c>
    </row>
    <row r="4" spans="1:6">
      <c r="A4" s="4" t="s">
        <v>595</v>
      </c>
    </row>
    <row r="5" spans="1:6">
      <c r="A5" s="3" t="s">
        <v>493</v>
      </c>
    </row>
    <row r="6" spans="1:6">
      <c r="A6" s="4" t="s">
        <v>596</v>
      </c>
      <c r="E6" s="5" t="n">
        <v>754000000</v>
      </c>
    </row>
    <row r="7" spans="1:6">
      <c r="A7" s="4" t="s">
        <v>597</v>
      </c>
      <c r="E7" s="5" t="n">
        <v>774000</v>
      </c>
    </row>
    <row r="8" spans="1:6">
      <c r="A8" s="4" t="s">
        <v>598</v>
      </c>
    </row>
    <row r="9" spans="1:6">
      <c r="A9" s="3" t="s">
        <v>493</v>
      </c>
    </row>
    <row r="10" spans="1:6">
      <c r="A10" s="4" t="s">
        <v>599</v>
      </c>
      <c r="E10" s="5" t="n">
        <v>30098000</v>
      </c>
    </row>
    <row r="11" spans="1:6">
      <c r="A11" s="4" t="s">
        <v>600</v>
      </c>
    </row>
    <row r="12" spans="1:6">
      <c r="A12" s="3" t="s">
        <v>493</v>
      </c>
    </row>
    <row r="13" spans="1:6">
      <c r="A13" s="4" t="s">
        <v>594</v>
      </c>
      <c r="C13" s="7" t="n">
        <v>0</v>
      </c>
      <c r="D13" s="7" t="n">
        <v>245000</v>
      </c>
      <c r="E13" s="7" t="n">
        <v>1033000</v>
      </c>
    </row>
    <row r="14" spans="1:6">
      <c r="A14" s="4" t="s">
        <v>601</v>
      </c>
    </row>
    <row r="15" spans="1:6">
      <c r="A15" s="3" t="s">
        <v>493</v>
      </c>
    </row>
    <row r="16" spans="1:6">
      <c r="A16" s="4" t="s">
        <v>429</v>
      </c>
      <c r="B16" s="5" t="n">
        <v>2</v>
      </c>
    </row>
    <row r="17" spans="1:6">
      <c r="A17" s="4" t="s">
        <v>431</v>
      </c>
      <c r="B17" s="4" t="s">
        <v>432</v>
      </c>
    </row>
    <row r="18" spans="1:6">
      <c r="A18" s="4" t="s">
        <v>430</v>
      </c>
      <c r="B18"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02</v>
      </c>
      <c r="B1" s="2" t="s">
        <v>1</v>
      </c>
    </row>
    <row r="2" spans="1:2">
      <c r="B2" s="2" t="s">
        <v>2</v>
      </c>
    </row>
    <row r="3" spans="1:2">
      <c r="A3" s="3" t="s">
        <v>177</v>
      </c>
    </row>
    <row r="4" spans="1:2">
      <c r="A4" s="4" t="s">
        <v>603</v>
      </c>
      <c r="B4" s="4" t="s">
        <v>6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606</v>
      </c>
    </row>
    <row r="4" spans="1:3">
      <c r="A4" s="4" t="s">
        <v>607</v>
      </c>
      <c r="B4" s="7" t="n">
        <v>280</v>
      </c>
      <c r="C4" s="7" t="n">
        <v>0</v>
      </c>
    </row>
    <row r="5" spans="1:3">
      <c r="A5" s="4" t="s">
        <v>608</v>
      </c>
      <c r="B5" s="5" t="n">
        <v>-416</v>
      </c>
      <c r="C5" s="5" t="n">
        <v>85</v>
      </c>
    </row>
    <row r="6" spans="1:3">
      <c r="A6" s="4" t="s">
        <v>609</v>
      </c>
      <c r="B6" s="5" t="n">
        <v>336</v>
      </c>
      <c r="C6" s="5" t="n">
        <v>195</v>
      </c>
    </row>
    <row r="7" spans="1:3">
      <c r="A7" s="4" t="s">
        <v>610</v>
      </c>
      <c r="B7" s="7" t="n">
        <v>200</v>
      </c>
      <c r="C7" s="7" t="n">
        <v>2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37"/>
    <col customWidth="1" max="5" min="5" width="20"/>
  </cols>
  <sheetData>
    <row r="1" spans="1:5">
      <c r="A1" s="1" t="s">
        <v>611</v>
      </c>
      <c r="B1" s="2" t="s">
        <v>76</v>
      </c>
      <c r="C1" s="2" t="s">
        <v>1</v>
      </c>
    </row>
    <row r="2" spans="1:5">
      <c r="B2" s="2" t="s">
        <v>612</v>
      </c>
      <c r="C2" s="2" t="s">
        <v>613</v>
      </c>
      <c r="D2" s="2" t="s">
        <v>614</v>
      </c>
      <c r="E2" s="2" t="s">
        <v>615</v>
      </c>
    </row>
    <row r="3" spans="1:5">
      <c r="A3" s="3" t="s">
        <v>616</v>
      </c>
    </row>
    <row r="4" spans="1:5">
      <c r="A4" s="4" t="s">
        <v>617</v>
      </c>
      <c r="C4" s="4" t="s">
        <v>618</v>
      </c>
    </row>
    <row r="5" spans="1:5">
      <c r="A5" s="4" t="s">
        <v>619</v>
      </c>
    </row>
    <row r="6" spans="1:5">
      <c r="A6" s="3" t="s">
        <v>620</v>
      </c>
    </row>
    <row r="7" spans="1:5">
      <c r="A7" s="4" t="s">
        <v>441</v>
      </c>
      <c r="C7" s="5" t="n">
        <v>16963</v>
      </c>
      <c r="D7" s="5" t="n">
        <v>4404</v>
      </c>
    </row>
    <row r="8" spans="1:5">
      <c r="A8" s="4" t="s">
        <v>621</v>
      </c>
      <c r="C8" s="5" t="n">
        <v>9900</v>
      </c>
      <c r="D8" s="5" t="n">
        <v>12559</v>
      </c>
    </row>
    <row r="9" spans="1:5">
      <c r="A9" s="4" t="s">
        <v>622</v>
      </c>
      <c r="C9" s="5" t="n">
        <v>-5543</v>
      </c>
    </row>
    <row r="10" spans="1:5">
      <c r="A10" s="4" t="s">
        <v>443</v>
      </c>
      <c r="B10" s="5" t="n">
        <v>4404</v>
      </c>
      <c r="C10" s="5" t="n">
        <v>21320</v>
      </c>
      <c r="D10" s="5" t="n">
        <v>16963</v>
      </c>
    </row>
    <row r="11" spans="1:5">
      <c r="A11" s="3" t="s">
        <v>616</v>
      </c>
    </row>
    <row r="12" spans="1:5">
      <c r="A12" s="4" t="s">
        <v>623</v>
      </c>
      <c r="C12" s="8" t="n">
        <v>22.89</v>
      </c>
      <c r="D12" s="8" t="n">
        <v>29.49</v>
      </c>
    </row>
    <row r="13" spans="1:5">
      <c r="A13" s="4" t="s">
        <v>624</v>
      </c>
      <c r="C13" s="9" t="n">
        <v>22.91</v>
      </c>
      <c r="D13" s="9" t="n">
        <v>20.57</v>
      </c>
    </row>
    <row r="14" spans="1:5">
      <c r="A14" s="4" t="s">
        <v>625</v>
      </c>
      <c r="C14" s="9" t="n">
        <v>23.38</v>
      </c>
    </row>
    <row r="15" spans="1:5">
      <c r="A15" s="4" t="s">
        <v>626</v>
      </c>
      <c r="B15" s="8" t="n">
        <v>29.49</v>
      </c>
      <c r="C15" s="8" t="n">
        <v>22.77</v>
      </c>
      <c r="D15" s="8" t="n">
        <v>22.89</v>
      </c>
    </row>
    <row r="16" spans="1:5">
      <c r="A16" s="4" t="s">
        <v>627</v>
      </c>
      <c r="C16" s="7" t="n">
        <v>123221</v>
      </c>
    </row>
    <row r="17" spans="1:5">
      <c r="A17" s="4" t="s">
        <v>628</v>
      </c>
    </row>
    <row r="18" spans="1:5">
      <c r="A18" s="3" t="s">
        <v>616</v>
      </c>
    </row>
    <row r="19" spans="1:5">
      <c r="A19" s="4" t="s">
        <v>629</v>
      </c>
      <c r="E19" s="5" t="n">
        <v>1270000</v>
      </c>
    </row>
    <row r="20" spans="1:5">
      <c r="A20" s="4" t="s">
        <v>630</v>
      </c>
      <c r="C20" s="5" t="n">
        <v>1248680</v>
      </c>
    </row>
    <row r="21" spans="1:5">
      <c r="A21" s="4" t="s">
        <v>631</v>
      </c>
      <c r="C21" s="7" t="n">
        <v>300296</v>
      </c>
    </row>
    <row r="22" spans="1:5">
      <c r="A22" s="4" t="s">
        <v>632</v>
      </c>
    </row>
    <row r="23" spans="1:5">
      <c r="A23" s="3" t="s">
        <v>616</v>
      </c>
    </row>
    <row r="24" spans="1:5">
      <c r="A24" s="4" t="s">
        <v>633</v>
      </c>
      <c r="B24" s="7" t="n">
        <v>15</v>
      </c>
      <c r="C24" s="7" t="n">
        <v>194</v>
      </c>
      <c r="D24" s="7" t="n">
        <v>75</v>
      </c>
    </row>
    <row r="25" spans="1:5">
      <c r="A25" s="4" t="s">
        <v>634</v>
      </c>
    </row>
    <row r="26" spans="1:5">
      <c r="A26" s="3" t="s">
        <v>616</v>
      </c>
    </row>
    <row r="27" spans="1:5">
      <c r="A27" s="4" t="s">
        <v>635</v>
      </c>
      <c r="C27" s="5" t="n">
        <v>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21"/>
  </cols>
  <sheetData>
    <row r="1" spans="1:4">
      <c r="A1" s="1" t="s">
        <v>636</v>
      </c>
      <c r="B1" s="2" t="s">
        <v>1</v>
      </c>
    </row>
    <row r="2" spans="1:4">
      <c r="B2" s="2" t="s">
        <v>637</v>
      </c>
      <c r="C2" s="2" t="s">
        <v>638</v>
      </c>
      <c r="D2" s="2" t="s">
        <v>337</v>
      </c>
    </row>
    <row r="3" spans="1:4">
      <c r="A3" s="3" t="s">
        <v>639</v>
      </c>
    </row>
    <row r="4" spans="1:4">
      <c r="A4" s="4" t="s">
        <v>640</v>
      </c>
      <c r="B4" s="5" t="n">
        <v>0</v>
      </c>
      <c r="C4" s="5" t="n">
        <v>0</v>
      </c>
    </row>
    <row r="5" spans="1:4">
      <c r="A5" s="4" t="s">
        <v>641</v>
      </c>
      <c r="B5" s="7" t="n">
        <v>0</v>
      </c>
      <c r="C5" s="7" t="n">
        <v>0</v>
      </c>
    </row>
    <row r="6" spans="1:4">
      <c r="A6" s="4" t="s">
        <v>642</v>
      </c>
    </row>
    <row r="7" spans="1:4">
      <c r="A7" s="3" t="s">
        <v>639</v>
      </c>
    </row>
    <row r="8" spans="1:4">
      <c r="A8" s="4" t="s">
        <v>640</v>
      </c>
      <c r="B8" s="5" t="n">
        <v>0</v>
      </c>
      <c r="C8" s="5" t="n">
        <v>0</v>
      </c>
    </row>
    <row r="9" spans="1:4">
      <c r="A9" s="4" t="s">
        <v>643</v>
      </c>
    </row>
    <row r="10" spans="1:4">
      <c r="A10" s="3" t="s">
        <v>639</v>
      </c>
    </row>
    <row r="11" spans="1:4">
      <c r="A11" s="4" t="s">
        <v>640</v>
      </c>
      <c r="B11" s="5" t="n">
        <v>0</v>
      </c>
      <c r="C11" s="5" t="n">
        <v>0</v>
      </c>
    </row>
    <row r="12" spans="1:4">
      <c r="A12" s="4" t="s">
        <v>101</v>
      </c>
    </row>
    <row r="13" spans="1:4">
      <c r="A13" s="3" t="s">
        <v>639</v>
      </c>
    </row>
    <row r="14" spans="1:4">
      <c r="A14" s="4" t="s">
        <v>641</v>
      </c>
      <c r="D14"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4" t="s">
        <v>645</v>
      </c>
    </row>
    <row r="3" spans="1:3">
      <c r="A3" s="3" t="s">
        <v>639</v>
      </c>
    </row>
    <row r="4" spans="1:3">
      <c r="A4" s="4" t="s">
        <v>646</v>
      </c>
      <c r="B4" s="7" t="n">
        <v>290</v>
      </c>
      <c r="C4" s="7" t="n">
        <v>4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7</v>
      </c>
    </row>
    <row r="3" spans="1:4">
      <c r="A3" s="3" t="s">
        <v>142</v>
      </c>
    </row>
    <row r="4" spans="1:4">
      <c r="A4" s="4" t="s">
        <v>90</v>
      </c>
      <c r="B4" s="7" t="n">
        <v>353403</v>
      </c>
      <c r="C4" s="7" t="n">
        <v>353853</v>
      </c>
    </row>
    <row r="5" spans="1:4">
      <c r="A5" s="3" t="s">
        <v>143</v>
      </c>
    </row>
    <row r="6" spans="1:4">
      <c r="A6" s="4" t="s">
        <v>144</v>
      </c>
      <c r="B6" s="5" t="n">
        <v>98210</v>
      </c>
      <c r="C6" s="5" t="n">
        <v>81210</v>
      </c>
    </row>
    <row r="7" spans="1:4">
      <c r="A7" s="4" t="s">
        <v>145</v>
      </c>
      <c r="B7" s="5" t="n">
        <v>394</v>
      </c>
      <c r="C7" s="5" t="n">
        <v>170</v>
      </c>
      <c r="D7" s="7" t="n">
        <v>65</v>
      </c>
    </row>
    <row r="8" spans="1:4">
      <c r="A8" s="4" t="s">
        <v>146</v>
      </c>
      <c r="B8" s="5" t="n">
        <v>3021</v>
      </c>
      <c r="C8" s="5" t="n">
        <v>1812</v>
      </c>
    </row>
    <row r="9" spans="1:4">
      <c r="A9" s="4" t="s">
        <v>52</v>
      </c>
      <c r="B9" s="5" t="n">
        <v>344</v>
      </c>
      <c r="C9" s="5" t="n">
        <v>-456</v>
      </c>
    </row>
    <row r="10" spans="1:4">
      <c r="A10" s="4" t="s">
        <v>147</v>
      </c>
      <c r="B10" s="5" t="n">
        <v>0</v>
      </c>
      <c r="C10" s="5" t="n">
        <v>0</v>
      </c>
    </row>
    <row r="11" spans="1:4">
      <c r="A11" s="3" t="s">
        <v>148</v>
      </c>
    </row>
    <row r="12" spans="1:4">
      <c r="A12" s="4" t="s">
        <v>149</v>
      </c>
      <c r="B12" s="5" t="n">
        <v>-552</v>
      </c>
      <c r="C12" s="5" t="n">
        <v>25424</v>
      </c>
    </row>
    <row r="13" spans="1:4">
      <c r="A13" s="4" t="s">
        <v>150</v>
      </c>
      <c r="B13" s="5" t="n">
        <v>-90742</v>
      </c>
      <c r="C13" s="5" t="n">
        <v>-11836</v>
      </c>
    </row>
    <row r="14" spans="1:4">
      <c r="A14" s="4" t="s">
        <v>37</v>
      </c>
      <c r="B14" s="5" t="n">
        <v>-55</v>
      </c>
      <c r="C14" s="5" t="n">
        <v>2755</v>
      </c>
    </row>
    <row r="15" spans="1:4">
      <c r="A15" s="4" t="s">
        <v>38</v>
      </c>
      <c r="B15" s="5" t="n">
        <v>-2</v>
      </c>
      <c r="C15" s="5" t="n">
        <v>-55</v>
      </c>
    </row>
    <row r="16" spans="1:4">
      <c r="A16" s="4" t="s">
        <v>151</v>
      </c>
      <c r="B16" s="5" t="n">
        <v>-2175</v>
      </c>
      <c r="C16" s="5" t="n">
        <v>836</v>
      </c>
    </row>
    <row r="17" spans="1:4">
      <c r="A17" s="4" t="s">
        <v>152</v>
      </c>
      <c r="B17" s="5" t="n">
        <v>3791</v>
      </c>
      <c r="C17" s="5" t="n">
        <v>2317</v>
      </c>
    </row>
    <row r="18" spans="1:4">
      <c r="A18" s="4" t="s">
        <v>153</v>
      </c>
      <c r="B18" s="5" t="n">
        <v>-77911</v>
      </c>
      <c r="C18" s="5" t="n">
        <v>-3488</v>
      </c>
    </row>
    <row r="19" spans="1:4">
      <c r="A19" s="4" t="s">
        <v>154</v>
      </c>
      <c r="B19" s="5" t="n">
        <v>287726</v>
      </c>
      <c r="C19" s="5" t="n">
        <v>452542</v>
      </c>
    </row>
    <row r="20" spans="1:4">
      <c r="A20" s="3" t="s">
        <v>155</v>
      </c>
    </row>
    <row r="21" spans="1:4">
      <c r="A21" s="4" t="s">
        <v>156</v>
      </c>
      <c r="B21" s="5" t="n">
        <v>-299638</v>
      </c>
      <c r="C21" s="5" t="n">
        <v>-231185</v>
      </c>
    </row>
    <row r="22" spans="1:4">
      <c r="A22" s="4" t="s">
        <v>157</v>
      </c>
      <c r="B22" s="5" t="n">
        <v>157</v>
      </c>
      <c r="C22" s="5" t="n">
        <v>0</v>
      </c>
      <c r="D22" s="5" t="n">
        <v>0</v>
      </c>
    </row>
    <row r="23" spans="1:4">
      <c r="A23" s="4" t="s">
        <v>158</v>
      </c>
      <c r="B23" s="5" t="n">
        <v>0</v>
      </c>
      <c r="C23" s="5" t="n">
        <v>0</v>
      </c>
    </row>
    <row r="24" spans="1:4">
      <c r="A24" s="4" t="s">
        <v>159</v>
      </c>
      <c r="B24" s="5" t="n">
        <v>-299481</v>
      </c>
      <c r="C24" s="5" t="n">
        <v>-231185</v>
      </c>
    </row>
    <row r="25" spans="1:4">
      <c r="A25" s="3" t="s">
        <v>160</v>
      </c>
    </row>
    <row r="26" spans="1:4">
      <c r="A26" s="4" t="s">
        <v>161</v>
      </c>
      <c r="B26" s="5" t="n">
        <v>212175</v>
      </c>
      <c r="C26" s="5" t="n">
        <v>291709</v>
      </c>
    </row>
    <row r="27" spans="1:4">
      <c r="A27" s="4" t="s">
        <v>162</v>
      </c>
      <c r="B27" s="5" t="n">
        <v>-1552</v>
      </c>
      <c r="C27" s="5" t="n">
        <v>-135341</v>
      </c>
      <c r="D27" s="5" t="n">
        <v>0</v>
      </c>
    </row>
    <row r="28" spans="1:4">
      <c r="A28" s="4" t="s">
        <v>163</v>
      </c>
      <c r="B28" s="5" t="n">
        <v>-244590</v>
      </c>
      <c r="C28" s="5" t="n">
        <v>-310842</v>
      </c>
    </row>
    <row r="29" spans="1:4">
      <c r="A29" s="4" t="s">
        <v>164</v>
      </c>
      <c r="B29" s="5" t="n">
        <v>-34937</v>
      </c>
      <c r="C29" s="5" t="n">
        <v>-31074</v>
      </c>
    </row>
    <row r="30" spans="1:4">
      <c r="A30" s="4" t="s">
        <v>165</v>
      </c>
      <c r="B30" s="5" t="n">
        <v>0</v>
      </c>
      <c r="C30" s="5" t="n">
        <v>0</v>
      </c>
    </row>
    <row r="31" spans="1:4">
      <c r="A31" s="4" t="s">
        <v>166</v>
      </c>
      <c r="B31" s="5" t="n">
        <v>0</v>
      </c>
      <c r="C31" s="5" t="n">
        <v>0</v>
      </c>
    </row>
    <row r="32" spans="1:4">
      <c r="A32" s="4" t="s">
        <v>167</v>
      </c>
      <c r="B32" s="5" t="n">
        <v>0</v>
      </c>
      <c r="C32" s="5" t="n">
        <v>0</v>
      </c>
    </row>
    <row r="33" spans="1:4">
      <c r="A33" s="4" t="s">
        <v>168</v>
      </c>
      <c r="B33" s="5" t="n">
        <v>0</v>
      </c>
      <c r="C33" s="5" t="n">
        <v>0</v>
      </c>
    </row>
    <row r="34" spans="1:4">
      <c r="A34" s="4" t="s">
        <v>169</v>
      </c>
      <c r="B34" s="5" t="n">
        <v>-68904</v>
      </c>
      <c r="C34" s="5" t="n">
        <v>-185548</v>
      </c>
    </row>
    <row r="35" spans="1:4">
      <c r="A35" s="4" t="s">
        <v>170</v>
      </c>
      <c r="B35" s="5" t="n">
        <v>-80659</v>
      </c>
      <c r="C35" s="5" t="n">
        <v>35809</v>
      </c>
    </row>
    <row r="36" spans="1:4">
      <c r="A36" s="4" t="s">
        <v>171</v>
      </c>
      <c r="B36" s="5" t="n">
        <v>169559</v>
      </c>
      <c r="C36" s="5" t="n">
        <v>133750</v>
      </c>
    </row>
    <row r="37" spans="1:4">
      <c r="A37" s="4" t="s">
        <v>172</v>
      </c>
      <c r="B37" s="5" t="n">
        <v>88900</v>
      </c>
      <c r="C37" s="5" t="n">
        <v>169559</v>
      </c>
      <c r="D37" s="5" t="n">
        <v>133750</v>
      </c>
    </row>
    <row r="38" spans="1:4">
      <c r="A38" s="4" t="s">
        <v>101</v>
      </c>
    </row>
    <row r="39" spans="1:4">
      <c r="A39" s="3" t="s">
        <v>142</v>
      </c>
    </row>
    <row r="40" spans="1:4">
      <c r="A40" s="4" t="s">
        <v>90</v>
      </c>
      <c r="B40" s="7" t="n">
        <v>0</v>
      </c>
      <c r="C40" s="5" t="n">
        <v>0</v>
      </c>
      <c r="D40" s="5" t="n">
        <v>509820</v>
      </c>
    </row>
    <row r="41" spans="1:4">
      <c r="A41" s="3" t="s">
        <v>143</v>
      </c>
    </row>
    <row r="42" spans="1:4">
      <c r="A42" s="4" t="s">
        <v>144</v>
      </c>
      <c r="D42" s="5" t="n">
        <v>77611</v>
      </c>
    </row>
    <row r="43" spans="1:4">
      <c r="A43" s="4" t="s">
        <v>145</v>
      </c>
      <c r="D43" s="5" t="n">
        <v>65</v>
      </c>
    </row>
    <row r="44" spans="1:4">
      <c r="A44" s="4" t="s">
        <v>146</v>
      </c>
      <c r="D44" s="5" t="n">
        <v>1544</v>
      </c>
    </row>
    <row r="45" spans="1:4">
      <c r="A45" s="4" t="s">
        <v>52</v>
      </c>
      <c r="D45" s="5" t="n">
        <v>8608</v>
      </c>
    </row>
    <row r="46" spans="1:4">
      <c r="A46" s="4" t="s">
        <v>147</v>
      </c>
      <c r="D46" s="5" t="n">
        <v>1073</v>
      </c>
    </row>
    <row r="47" spans="1:4">
      <c r="A47" s="3" t="s">
        <v>148</v>
      </c>
    </row>
    <row r="48" spans="1:4">
      <c r="A48" s="4" t="s">
        <v>149</v>
      </c>
      <c r="D48" s="5" t="n">
        <v>-31551</v>
      </c>
    </row>
    <row r="49" spans="1:4">
      <c r="A49" s="4" t="s">
        <v>150</v>
      </c>
      <c r="D49" s="5" t="n">
        <v>-11059</v>
      </c>
    </row>
    <row r="50" spans="1:4">
      <c r="A50" s="4" t="s">
        <v>37</v>
      </c>
      <c r="D50" s="5" t="n">
        <v>24686</v>
      </c>
    </row>
    <row r="51" spans="1:4">
      <c r="A51" s="4" t="s">
        <v>38</v>
      </c>
      <c r="D51" s="5" t="n">
        <v>-624</v>
      </c>
    </row>
    <row r="52" spans="1:4">
      <c r="A52" s="4" t="s">
        <v>151</v>
      </c>
      <c r="D52" s="5" t="n">
        <v>-4915</v>
      </c>
    </row>
    <row r="53" spans="1:4">
      <c r="A53" s="4" t="s">
        <v>152</v>
      </c>
      <c r="D53" s="5" t="n">
        <v>20166</v>
      </c>
    </row>
    <row r="54" spans="1:4">
      <c r="A54" s="4" t="s">
        <v>153</v>
      </c>
      <c r="D54" s="5" t="n">
        <v>8588</v>
      </c>
    </row>
    <row r="55" spans="1:4">
      <c r="A55" s="4" t="s">
        <v>154</v>
      </c>
      <c r="D55" s="5" t="n">
        <v>604012</v>
      </c>
    </row>
    <row r="56" spans="1:4">
      <c r="A56" s="3" t="s">
        <v>155</v>
      </c>
    </row>
    <row r="57" spans="1:4">
      <c r="A57" s="4" t="s">
        <v>156</v>
      </c>
      <c r="D57" s="5" t="n">
        <v>-202823</v>
      </c>
    </row>
    <row r="58" spans="1:4">
      <c r="A58" s="4" t="s">
        <v>158</v>
      </c>
      <c r="D58" s="5" t="n">
        <v>-133</v>
      </c>
    </row>
    <row r="59" spans="1:4">
      <c r="A59" s="4" t="s">
        <v>159</v>
      </c>
      <c r="D59" s="5" t="n">
        <v>-202956</v>
      </c>
    </row>
    <row r="60" spans="1:4">
      <c r="A60" s="3" t="s">
        <v>160</v>
      </c>
    </row>
    <row r="61" spans="1:4">
      <c r="A61" s="4" t="s">
        <v>161</v>
      </c>
      <c r="D61" s="5" t="n">
        <v>181642</v>
      </c>
    </row>
    <row r="62" spans="1:4">
      <c r="A62" s="4" t="s">
        <v>163</v>
      </c>
      <c r="D62" s="5" t="n">
        <v>-51655</v>
      </c>
    </row>
    <row r="63" spans="1:4">
      <c r="A63" s="4" t="s">
        <v>164</v>
      </c>
      <c r="D63" s="5" t="n">
        <v>-4611</v>
      </c>
    </row>
    <row r="64" spans="1:4">
      <c r="A64" s="4" t="s">
        <v>165</v>
      </c>
      <c r="D64" s="5" t="n">
        <v>-78940</v>
      </c>
    </row>
    <row r="65" spans="1:4">
      <c r="A65" s="4" t="s">
        <v>166</v>
      </c>
      <c r="D65" s="5" t="n">
        <v>286088</v>
      </c>
    </row>
    <row r="66" spans="1:4">
      <c r="A66" s="4" t="s">
        <v>167</v>
      </c>
      <c r="D66" s="5" t="n">
        <v>-151729</v>
      </c>
    </row>
    <row r="67" spans="1:4">
      <c r="A67" s="4" t="s">
        <v>168</v>
      </c>
      <c r="D67" s="5" t="n">
        <v>-448101</v>
      </c>
    </row>
    <row r="68" spans="1:4">
      <c r="A68" s="4" t="s">
        <v>169</v>
      </c>
      <c r="D68" s="5" t="n">
        <v>-267306</v>
      </c>
    </row>
    <row r="69" spans="1:4">
      <c r="A69" s="4" t="s">
        <v>170</v>
      </c>
      <c r="D69" s="5" t="n">
        <v>133750</v>
      </c>
    </row>
    <row r="70" spans="1:4">
      <c r="A70" s="4" t="s">
        <v>171</v>
      </c>
      <c r="C70" s="7" t="n">
        <v>133750</v>
      </c>
      <c r="D70" s="5" t="n">
        <v>0</v>
      </c>
    </row>
    <row r="71" spans="1:4">
      <c r="A71" s="4" t="s">
        <v>172</v>
      </c>
      <c r="D71" s="7" t="n">
        <v>1337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648</v>
      </c>
    </row>
    <row r="4" spans="1:3">
      <c r="A4" s="4" t="s">
        <v>649</v>
      </c>
      <c r="B4" s="7" t="n">
        <v>-416</v>
      </c>
      <c r="C4" s="7" t="n">
        <v>85</v>
      </c>
    </row>
    <row r="5" spans="1:3">
      <c r="A5" s="4" t="s">
        <v>650</v>
      </c>
    </row>
    <row r="6" spans="1:3">
      <c r="A6" s="3" t="s">
        <v>648</v>
      </c>
    </row>
    <row r="7" spans="1:3">
      <c r="A7" s="4" t="s">
        <v>651</v>
      </c>
      <c r="B7" s="7" t="n">
        <v>-336</v>
      </c>
      <c r="C7" s="7" t="n">
        <v>-1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337</v>
      </c>
    </row>
    <row r="3" spans="1:2">
      <c r="A3" s="4" t="s">
        <v>653</v>
      </c>
    </row>
    <row r="4" spans="1:2">
      <c r="A4" s="3" t="s">
        <v>648</v>
      </c>
    </row>
    <row r="5" spans="1:2">
      <c r="A5" s="4" t="s">
        <v>654</v>
      </c>
      <c r="B5" s="7" t="n">
        <v>-92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7" t="n">
        <v>290</v>
      </c>
      <c r="C3" s="7" t="n">
        <v>436</v>
      </c>
    </row>
    <row r="4" spans="1:3">
      <c r="A4" s="4" t="s">
        <v>658</v>
      </c>
    </row>
    <row r="5" spans="1:3">
      <c r="A5" s="3" t="s">
        <v>656</v>
      </c>
    </row>
    <row r="6" spans="1:3">
      <c r="A6" s="4" t="s">
        <v>657</v>
      </c>
      <c r="B6" s="7" t="n">
        <v>290</v>
      </c>
      <c r="C6" s="7" t="n">
        <v>4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56</v>
      </c>
    </row>
    <row r="3" spans="1:3">
      <c r="A3" s="4" t="s">
        <v>494</v>
      </c>
      <c r="B3" s="7" t="n">
        <v>594629</v>
      </c>
      <c r="C3" s="7" t="n">
        <v>384006</v>
      </c>
    </row>
    <row r="4" spans="1:3">
      <c r="A4" s="4" t="s">
        <v>660</v>
      </c>
    </row>
    <row r="5" spans="1:3">
      <c r="A5" s="3" t="s">
        <v>656</v>
      </c>
    </row>
    <row r="6" spans="1:3">
      <c r="A6" s="4" t="s">
        <v>661</v>
      </c>
      <c r="B6" s="5" t="n">
        <v>31775</v>
      </c>
      <c r="C6" s="5" t="n">
        <v>31775</v>
      </c>
    </row>
    <row r="7" spans="1:3">
      <c r="A7" s="4" t="s">
        <v>662</v>
      </c>
    </row>
    <row r="8" spans="1:3">
      <c r="A8" s="3" t="s">
        <v>656</v>
      </c>
    </row>
    <row r="9" spans="1:3">
      <c r="A9" s="4" t="s">
        <v>661</v>
      </c>
      <c r="B9" s="5" t="n">
        <v>442716</v>
      </c>
      <c r="C9" s="5" t="n">
        <v>215738</v>
      </c>
    </row>
    <row r="10" spans="1:3">
      <c r="A10" s="4" t="s">
        <v>663</v>
      </c>
    </row>
    <row r="11" spans="1:3">
      <c r="A11" s="3" t="s">
        <v>656</v>
      </c>
    </row>
    <row r="12" spans="1:3">
      <c r="A12" s="4" t="s">
        <v>661</v>
      </c>
      <c r="B12" s="5" t="n">
        <v>134835</v>
      </c>
      <c r="C12" s="5" t="n">
        <v>130439</v>
      </c>
    </row>
    <row r="13" spans="1:3">
      <c r="A13" s="4" t="s">
        <v>664</v>
      </c>
    </row>
    <row r="14" spans="1:3">
      <c r="A14" s="3" t="s">
        <v>656</v>
      </c>
    </row>
    <row r="15" spans="1:3">
      <c r="A15" s="4" t="s">
        <v>494</v>
      </c>
      <c r="B15" s="5" t="n">
        <v>31775</v>
      </c>
      <c r="C15" s="5" t="n">
        <v>31775</v>
      </c>
    </row>
    <row r="16" spans="1:3">
      <c r="A16" s="4" t="s">
        <v>665</v>
      </c>
    </row>
    <row r="17" spans="1:3">
      <c r="A17" s="3" t="s">
        <v>656</v>
      </c>
    </row>
    <row r="18" spans="1:3">
      <c r="A18" s="4" t="s">
        <v>494</v>
      </c>
      <c r="B18" s="5" t="n">
        <v>427513</v>
      </c>
      <c r="C18" s="5" t="n">
        <v>216890</v>
      </c>
    </row>
    <row r="19" spans="1:3">
      <c r="A19" s="4" t="s">
        <v>666</v>
      </c>
    </row>
    <row r="20" spans="1:3">
      <c r="A20" s="3" t="s">
        <v>656</v>
      </c>
    </row>
    <row r="21" spans="1:3">
      <c r="A21" s="4" t="s">
        <v>494</v>
      </c>
      <c r="B21" s="7" t="n">
        <v>135341</v>
      </c>
      <c r="C21" s="7" t="n">
        <v>1353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67</v>
      </c>
      <c r="B1" s="2" t="s">
        <v>76</v>
      </c>
      <c r="C1" s="2" t="s">
        <v>668</v>
      </c>
      <c r="D1" s="2" t="s">
        <v>1</v>
      </c>
    </row>
    <row r="2" spans="1:6">
      <c r="B2" s="2" t="s">
        <v>77</v>
      </c>
      <c r="C2" s="2" t="s">
        <v>669</v>
      </c>
      <c r="D2" s="2" t="s">
        <v>2</v>
      </c>
      <c r="E2" s="2" t="s">
        <v>32</v>
      </c>
      <c r="F2" s="2" t="s">
        <v>77</v>
      </c>
    </row>
    <row r="3" spans="1:6">
      <c r="A3" s="3" t="s">
        <v>670</v>
      </c>
    </row>
    <row r="4" spans="1:6">
      <c r="A4" s="4" t="s">
        <v>671</v>
      </c>
      <c r="B4" s="7" t="n">
        <v>0</v>
      </c>
      <c r="D4" s="7" t="n">
        <v>0</v>
      </c>
      <c r="E4" s="7" t="n">
        <v>0</v>
      </c>
    </row>
    <row r="5" spans="1:6">
      <c r="A5" s="4" t="s">
        <v>672</v>
      </c>
      <c r="B5" s="5" t="n">
        <v>800</v>
      </c>
      <c r="D5" s="5" t="n">
        <v>691</v>
      </c>
      <c r="E5" s="5" t="n">
        <v>1128</v>
      </c>
    </row>
    <row r="6" spans="1:6">
      <c r="A6" s="4" t="s">
        <v>673</v>
      </c>
      <c r="B6" s="5" t="n">
        <v>800</v>
      </c>
      <c r="D6" s="5" t="n">
        <v>691</v>
      </c>
      <c r="E6" s="5" t="n">
        <v>1128</v>
      </c>
    </row>
    <row r="7" spans="1:6">
      <c r="A7" s="4" t="s">
        <v>671</v>
      </c>
      <c r="B7" s="5" t="n">
        <v>0</v>
      </c>
      <c r="D7" s="5" t="n">
        <v>0</v>
      </c>
      <c r="E7" s="5" t="n">
        <v>0</v>
      </c>
    </row>
    <row r="8" spans="1:6">
      <c r="A8" s="4" t="s">
        <v>672</v>
      </c>
      <c r="B8" s="5" t="n">
        <v>265</v>
      </c>
      <c r="D8" s="5" t="n">
        <v>344</v>
      </c>
      <c r="E8" s="5" t="n">
        <v>-456</v>
      </c>
    </row>
    <row r="9" spans="1:6">
      <c r="A9" s="4" t="s">
        <v>674</v>
      </c>
      <c r="B9" s="5" t="n">
        <v>265</v>
      </c>
      <c r="D9" s="5" t="n">
        <v>344</v>
      </c>
      <c r="E9" s="5" t="n">
        <v>-456</v>
      </c>
    </row>
    <row r="10" spans="1:6">
      <c r="A10" s="4" t="s">
        <v>675</v>
      </c>
      <c r="B10" s="7" t="n">
        <v>1065</v>
      </c>
      <c r="D10" s="7" t="n">
        <v>1035</v>
      </c>
      <c r="E10" s="7" t="n">
        <v>672</v>
      </c>
    </row>
    <row r="11" spans="1:6">
      <c r="A11" s="4" t="s">
        <v>101</v>
      </c>
    </row>
    <row r="12" spans="1:6">
      <c r="A12" s="3" t="s">
        <v>670</v>
      </c>
    </row>
    <row r="13" spans="1:6">
      <c r="A13" s="4" t="s">
        <v>671</v>
      </c>
      <c r="C13" s="7" t="n">
        <v>168773</v>
      </c>
    </row>
    <row r="14" spans="1:6">
      <c r="A14" s="4" t="s">
        <v>672</v>
      </c>
      <c r="C14" s="5" t="n">
        <v>21207</v>
      </c>
    </row>
    <row r="15" spans="1:6">
      <c r="A15" s="4" t="s">
        <v>673</v>
      </c>
      <c r="C15" s="5" t="n">
        <v>189980</v>
      </c>
    </row>
    <row r="16" spans="1:6">
      <c r="A16" s="4" t="s">
        <v>671</v>
      </c>
      <c r="C16" s="5" t="n">
        <v>6890</v>
      </c>
    </row>
    <row r="17" spans="1:6">
      <c r="A17" s="4" t="s">
        <v>672</v>
      </c>
      <c r="C17" s="5" t="n">
        <v>1453</v>
      </c>
    </row>
    <row r="18" spans="1:6">
      <c r="A18" s="4" t="s">
        <v>674</v>
      </c>
      <c r="C18" s="5" t="n">
        <v>8343</v>
      </c>
      <c r="F18" s="7" t="n">
        <v>8608</v>
      </c>
    </row>
    <row r="19" spans="1:6">
      <c r="A19" s="4" t="s">
        <v>675</v>
      </c>
      <c r="C19" s="7" t="n">
        <v>198323</v>
      </c>
      <c r="F19" s="7" t="n">
        <v>199388</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6</v>
      </c>
      <c r="B1" s="2" t="s">
        <v>76</v>
      </c>
      <c r="C1" s="2" t="s">
        <v>668</v>
      </c>
      <c r="D1" s="2" t="s">
        <v>1</v>
      </c>
    </row>
    <row r="2" spans="1:6">
      <c r="B2" s="2" t="s">
        <v>77</v>
      </c>
      <c r="C2" s="2" t="s">
        <v>669</v>
      </c>
      <c r="D2" s="2" t="s">
        <v>2</v>
      </c>
      <c r="E2" s="2" t="s">
        <v>32</v>
      </c>
      <c r="F2" s="2" t="s">
        <v>77</v>
      </c>
    </row>
    <row r="3" spans="1:6">
      <c r="A3" s="3" t="s">
        <v>670</v>
      </c>
    </row>
    <row r="4" spans="1:6">
      <c r="A4" s="4" t="s">
        <v>677</v>
      </c>
      <c r="B4" s="7" t="n">
        <v>52343</v>
      </c>
      <c r="D4" s="7" t="n">
        <v>124054</v>
      </c>
      <c r="E4" s="7" t="n">
        <v>124083</v>
      </c>
    </row>
    <row r="5" spans="1:6">
      <c r="A5" s="4" t="s">
        <v>678</v>
      </c>
      <c r="B5" s="5" t="n">
        <v>1065</v>
      </c>
      <c r="D5" s="5" t="n">
        <v>1035</v>
      </c>
      <c r="E5" s="5" t="n">
        <v>672</v>
      </c>
    </row>
    <row r="6" spans="1:6">
      <c r="A6" s="4" t="s">
        <v>679</v>
      </c>
      <c r="B6" s="5" t="n">
        <v>-52343</v>
      </c>
      <c r="D6" s="5" t="n">
        <v>-124054</v>
      </c>
      <c r="E6" s="5" t="n">
        <v>-124083</v>
      </c>
    </row>
    <row r="7" spans="1:6">
      <c r="A7" s="4" t="s">
        <v>680</v>
      </c>
      <c r="B7" s="5" t="n">
        <v>0</v>
      </c>
      <c r="D7" s="5" t="n">
        <v>0</v>
      </c>
      <c r="E7" s="5" t="n">
        <v>0</v>
      </c>
    </row>
    <row r="8" spans="1:6">
      <c r="A8" s="4" t="s">
        <v>153</v>
      </c>
      <c r="B8" s="5" t="n">
        <v>0</v>
      </c>
      <c r="D8" s="5" t="n">
        <v>0</v>
      </c>
      <c r="E8" s="5" t="n">
        <v>0</v>
      </c>
    </row>
    <row r="9" spans="1:6">
      <c r="A9" s="4" t="s">
        <v>675</v>
      </c>
      <c r="B9" s="7" t="n">
        <v>1065</v>
      </c>
      <c r="D9" s="7" t="n">
        <v>1035</v>
      </c>
      <c r="E9" s="7" t="n">
        <v>672</v>
      </c>
    </row>
    <row r="10" spans="1:6">
      <c r="A10" s="4" t="s">
        <v>101</v>
      </c>
    </row>
    <row r="11" spans="1:6">
      <c r="A11" s="3" t="s">
        <v>670</v>
      </c>
    </row>
    <row r="12" spans="1:6">
      <c r="A12" s="4" t="s">
        <v>677</v>
      </c>
      <c r="C12" s="7" t="n">
        <v>195880</v>
      </c>
    </row>
    <row r="13" spans="1:6">
      <c r="A13" s="4" t="s">
        <v>678</v>
      </c>
      <c r="C13" s="5" t="n">
        <v>14729</v>
      </c>
    </row>
    <row r="14" spans="1:6">
      <c r="A14" s="4" t="s">
        <v>679</v>
      </c>
      <c r="C14" s="5" t="n">
        <v>0</v>
      </c>
    </row>
    <row r="15" spans="1:6">
      <c r="A15" s="4" t="s">
        <v>680</v>
      </c>
      <c r="C15" s="5" t="n">
        <v>-12214</v>
      </c>
    </row>
    <row r="16" spans="1:6">
      <c r="A16" s="4" t="s">
        <v>153</v>
      </c>
      <c r="C16" s="5" t="n">
        <v>-72</v>
      </c>
    </row>
    <row r="17" spans="1:6">
      <c r="A17" s="4" t="s">
        <v>675</v>
      </c>
      <c r="C17" s="7" t="n">
        <v>198323</v>
      </c>
      <c r="F17" s="7" t="n">
        <v>199388</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81</v>
      </c>
      <c r="B1" s="2" t="s">
        <v>76</v>
      </c>
      <c r="C1" s="2" t="s">
        <v>668</v>
      </c>
      <c r="D1" s="2" t="s">
        <v>1</v>
      </c>
    </row>
    <row r="2" spans="1:6">
      <c r="B2" s="2" t="s">
        <v>77</v>
      </c>
      <c r="C2" s="2" t="s">
        <v>669</v>
      </c>
      <c r="D2" s="2" t="s">
        <v>2</v>
      </c>
      <c r="E2" s="2" t="s">
        <v>32</v>
      </c>
      <c r="F2" s="2" t="s">
        <v>77</v>
      </c>
    </row>
    <row r="3" spans="1:6">
      <c r="A3" s="3" t="s">
        <v>670</v>
      </c>
    </row>
    <row r="4" spans="1:6">
      <c r="A4" s="4" t="s">
        <v>671</v>
      </c>
      <c r="B4" s="7" t="n">
        <v>0</v>
      </c>
      <c r="D4" s="7" t="n">
        <v>0</v>
      </c>
      <c r="E4" s="7" t="n">
        <v>0</v>
      </c>
    </row>
    <row r="5" spans="1:6">
      <c r="A5" s="4" t="s">
        <v>682</v>
      </c>
      <c r="D5" s="5" t="n">
        <v>-1488</v>
      </c>
      <c r="E5" s="5" t="n">
        <v>-1291</v>
      </c>
    </row>
    <row r="6" spans="1:6">
      <c r="A6" s="4" t="s">
        <v>683</v>
      </c>
      <c r="D6" s="5" t="n">
        <v>-248</v>
      </c>
      <c r="E6" s="5" t="n">
        <v>-101</v>
      </c>
    </row>
    <row r="7" spans="1:6">
      <c r="A7" s="4" t="s">
        <v>684</v>
      </c>
      <c r="D7" s="5" t="n">
        <v>-1736</v>
      </c>
      <c r="E7" s="5" t="n">
        <v>-1392</v>
      </c>
    </row>
    <row r="8" spans="1:6">
      <c r="A8" s="3" t="s">
        <v>685</v>
      </c>
    </row>
    <row r="9" spans="1:6">
      <c r="A9" s="4" t="s">
        <v>686</v>
      </c>
      <c r="D9" s="5" t="n">
        <v>-1736</v>
      </c>
      <c r="E9" s="5" t="n">
        <v>-1392</v>
      </c>
    </row>
    <row r="10" spans="1:6">
      <c r="A10" s="4" t="s">
        <v>672</v>
      </c>
      <c r="B10" s="5" t="n">
        <v>800</v>
      </c>
      <c r="D10" s="5" t="n">
        <v>691</v>
      </c>
      <c r="E10" s="5" t="n">
        <v>1128</v>
      </c>
    </row>
    <row r="11" spans="1:6">
      <c r="A11" s="4" t="s">
        <v>687</v>
      </c>
      <c r="B11" s="5" t="n">
        <v>800</v>
      </c>
      <c r="D11" s="5" t="n">
        <v>691</v>
      </c>
      <c r="E11" s="5" t="n">
        <v>1128</v>
      </c>
    </row>
    <row r="12" spans="1:6">
      <c r="A12" s="4" t="s">
        <v>671</v>
      </c>
      <c r="B12" s="5" t="n">
        <v>0</v>
      </c>
      <c r="D12" s="5" t="n">
        <v>0</v>
      </c>
      <c r="E12" s="5" t="n">
        <v>0</v>
      </c>
    </row>
    <row r="13" spans="1:6">
      <c r="A13" s="4" t="s">
        <v>672</v>
      </c>
      <c r="B13" s="5" t="n">
        <v>265</v>
      </c>
      <c r="D13" s="5" t="n">
        <v>344</v>
      </c>
      <c r="E13" s="5" t="n">
        <v>-456</v>
      </c>
    </row>
    <row r="14" spans="1:6">
      <c r="A14" s="4" t="s">
        <v>688</v>
      </c>
      <c r="B14" s="5" t="n">
        <v>265</v>
      </c>
      <c r="D14" s="5" t="n">
        <v>344</v>
      </c>
      <c r="E14" s="5" t="n">
        <v>-456</v>
      </c>
    </row>
    <row r="15" spans="1:6">
      <c r="A15" s="4" t="s">
        <v>675</v>
      </c>
      <c r="B15" s="7" t="n">
        <v>1065</v>
      </c>
      <c r="D15" s="7" t="n">
        <v>1035</v>
      </c>
      <c r="E15" s="7" t="n">
        <v>672</v>
      </c>
    </row>
    <row r="16" spans="1:6">
      <c r="A16" s="4" t="s">
        <v>101</v>
      </c>
    </row>
    <row r="17" spans="1:6">
      <c r="A17" s="3" t="s">
        <v>670</v>
      </c>
    </row>
    <row r="18" spans="1:6">
      <c r="A18" s="4" t="s">
        <v>671</v>
      </c>
      <c r="C18" s="7" t="n">
        <v>168773</v>
      </c>
    </row>
    <row r="19" spans="1:6">
      <c r="A19" s="3" t="s">
        <v>685</v>
      </c>
    </row>
    <row r="20" spans="1:6">
      <c r="A20" s="4" t="s">
        <v>672</v>
      </c>
      <c r="C20" s="5" t="n">
        <v>21207</v>
      </c>
    </row>
    <row r="21" spans="1:6">
      <c r="A21" s="4" t="s">
        <v>687</v>
      </c>
      <c r="C21" s="5" t="n">
        <v>189980</v>
      </c>
    </row>
    <row r="22" spans="1:6">
      <c r="A22" s="4" t="s">
        <v>671</v>
      </c>
      <c r="C22" s="5" t="n">
        <v>6890</v>
      </c>
    </row>
    <row r="23" spans="1:6">
      <c r="A23" s="4" t="s">
        <v>672</v>
      </c>
      <c r="C23" s="5" t="n">
        <v>1453</v>
      </c>
    </row>
    <row r="24" spans="1:6">
      <c r="A24" s="4" t="s">
        <v>688</v>
      </c>
      <c r="C24" s="5" t="n">
        <v>8343</v>
      </c>
      <c r="F24" s="7" t="n">
        <v>8608</v>
      </c>
    </row>
    <row r="25" spans="1:6">
      <c r="A25" s="4" t="s">
        <v>675</v>
      </c>
      <c r="C25" s="7" t="n">
        <v>198323</v>
      </c>
      <c r="F25" s="7" t="n">
        <v>199388</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49</v>
      </c>
      <c r="B3" s="7" t="n">
        <v>15717</v>
      </c>
      <c r="C3" s="7" t="n">
        <v>23407</v>
      </c>
    </row>
    <row r="4" spans="1:3">
      <c r="A4" s="4" t="s">
        <v>691</v>
      </c>
      <c r="B4" s="5" t="n">
        <v>5517</v>
      </c>
      <c r="C4" s="5" t="n">
        <v>2879</v>
      </c>
    </row>
    <row r="5" spans="1:3">
      <c r="A5" s="4" t="s">
        <v>692</v>
      </c>
      <c r="B5" s="5" t="n">
        <v>2647</v>
      </c>
      <c r="C5" s="5" t="n">
        <v>14745</v>
      </c>
    </row>
    <row r="6" spans="1:3">
      <c r="A6" s="4" t="s">
        <v>693</v>
      </c>
      <c r="B6" s="7" t="n">
        <v>2586</v>
      </c>
      <c r="C6" s="7" t="n">
        <v>29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76</v>
      </c>
      <c r="C1" s="2" t="s">
        <v>1</v>
      </c>
    </row>
    <row r="2" spans="1:5">
      <c r="B2" s="2" t="s">
        <v>77</v>
      </c>
      <c r="C2" s="2" t="s">
        <v>2</v>
      </c>
      <c r="D2" s="2" t="s">
        <v>32</v>
      </c>
      <c r="E2" s="2" t="s">
        <v>77</v>
      </c>
    </row>
    <row r="3" spans="1:5">
      <c r="A3" s="3" t="s">
        <v>493</v>
      </c>
    </row>
    <row r="4" spans="1:5">
      <c r="A4" s="4" t="s">
        <v>695</v>
      </c>
      <c r="C4" s="7" t="n">
        <v>18113000</v>
      </c>
      <c r="D4" s="7" t="n">
        <v>-14552000</v>
      </c>
      <c r="E4" s="7" t="n">
        <v>-418000</v>
      </c>
    </row>
    <row r="5" spans="1:5">
      <c r="A5" s="4" t="s">
        <v>696</v>
      </c>
      <c r="C5" s="5" t="n">
        <v>9901000</v>
      </c>
      <c r="D5" s="5" t="n">
        <v>9538000</v>
      </c>
      <c r="E5" s="5" t="n">
        <v>1366000</v>
      </c>
    </row>
    <row r="6" spans="1:5">
      <c r="A6" s="4" t="s">
        <v>594</v>
      </c>
      <c r="C6" s="5" t="n">
        <v>633000</v>
      </c>
      <c r="D6" s="5" t="n">
        <v>1264000</v>
      </c>
      <c r="E6" s="5" t="n">
        <v>0</v>
      </c>
    </row>
    <row r="7" spans="1:5">
      <c r="A7" s="4" t="s">
        <v>382</v>
      </c>
    </row>
    <row r="8" spans="1:5">
      <c r="A8" s="3" t="s">
        <v>493</v>
      </c>
    </row>
    <row r="9" spans="1:5">
      <c r="A9" s="4" t="s">
        <v>697</v>
      </c>
      <c r="E9" s="5" t="n">
        <v>238600000</v>
      </c>
    </row>
    <row r="10" spans="1:5">
      <c r="A10" s="4" t="s">
        <v>698</v>
      </c>
      <c r="D10" s="5" t="n">
        <v>0</v>
      </c>
    </row>
    <row r="11" spans="1:5">
      <c r="A11" s="4" t="s">
        <v>699</v>
      </c>
    </row>
    <row r="12" spans="1:5">
      <c r="A12" s="3" t="s">
        <v>493</v>
      </c>
    </row>
    <row r="13" spans="1:5">
      <c r="A13" s="4" t="s">
        <v>700</v>
      </c>
      <c r="E13" s="7" t="n">
        <v>9315000</v>
      </c>
    </row>
    <row r="14" spans="1:5">
      <c r="A14" s="4" t="s">
        <v>701</v>
      </c>
    </row>
    <row r="15" spans="1:5">
      <c r="A15" s="3" t="s">
        <v>493</v>
      </c>
    </row>
    <row r="16" spans="1:5">
      <c r="A16" s="4" t="s">
        <v>594</v>
      </c>
      <c r="C16" s="5" t="n">
        <v>388000</v>
      </c>
      <c r="D16" s="5" t="n">
        <v>231000</v>
      </c>
    </row>
    <row r="17" spans="1:5">
      <c r="A17" s="4" t="s">
        <v>702</v>
      </c>
    </row>
    <row r="18" spans="1:5">
      <c r="A18" s="3" t="s">
        <v>493</v>
      </c>
    </row>
    <row r="19" spans="1:5">
      <c r="A19" s="4" t="s">
        <v>594</v>
      </c>
      <c r="B19" s="7" t="n">
        <v>0</v>
      </c>
      <c r="C19" s="7" t="n">
        <v>245000</v>
      </c>
      <c r="D19" s="7" t="n">
        <v>1033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703</v>
      </c>
      <c r="B1" s="2" t="s">
        <v>1</v>
      </c>
    </row>
    <row r="2" spans="1:3">
      <c r="B2" s="2" t="s">
        <v>704</v>
      </c>
      <c r="C2" s="2" t="s">
        <v>705</v>
      </c>
    </row>
    <row r="3" spans="1:3">
      <c r="A3" s="4" t="s">
        <v>706</v>
      </c>
    </row>
    <row r="4" spans="1:3">
      <c r="A4" s="3" t="s">
        <v>707</v>
      </c>
    </row>
    <row r="5" spans="1:3">
      <c r="A5" s="4" t="s">
        <v>708</v>
      </c>
      <c r="B5" s="5" t="n">
        <v>2</v>
      </c>
    </row>
    <row r="6" spans="1:3">
      <c r="A6" s="4" t="s">
        <v>709</v>
      </c>
      <c r="B6" s="7" t="n">
        <v>192</v>
      </c>
    </row>
    <row r="7" spans="1:3">
      <c r="A7" s="4" t="s">
        <v>710</v>
      </c>
    </row>
    <row r="8" spans="1:3">
      <c r="A8" s="3" t="s">
        <v>707</v>
      </c>
    </row>
    <row r="9" spans="1:3">
      <c r="A9" s="4" t="s">
        <v>711</v>
      </c>
      <c r="C9" s="7" t="n">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7</v>
      </c>
    </row>
    <row r="3" spans="1:4">
      <c r="A3" s="3" t="s">
        <v>222</v>
      </c>
    </row>
    <row r="4" spans="1:4">
      <c r="A4" s="5" t="n">
        <v>2017</v>
      </c>
      <c r="B4" s="7" t="n">
        <v>1144</v>
      </c>
    </row>
    <row r="5" spans="1:4">
      <c r="A5" s="5" t="n">
        <v>2018</v>
      </c>
      <c r="B5" s="5" t="n">
        <v>907</v>
      </c>
    </row>
    <row r="6" spans="1:4">
      <c r="A6" s="5" t="n">
        <v>2019</v>
      </c>
      <c r="B6" s="5" t="n">
        <v>839</v>
      </c>
    </row>
    <row r="7" spans="1:4">
      <c r="A7" s="5" t="n">
        <v>2020</v>
      </c>
      <c r="B7" s="5" t="n">
        <v>771</v>
      </c>
    </row>
    <row r="8" spans="1:4">
      <c r="A8" s="5" t="n">
        <v>2021</v>
      </c>
      <c r="B8" s="5" t="n">
        <v>656</v>
      </c>
    </row>
    <row r="9" spans="1:4">
      <c r="A9" s="4" t="s">
        <v>713</v>
      </c>
      <c r="B9" s="5" t="n">
        <v>383</v>
      </c>
    </row>
    <row r="10" spans="1:4">
      <c r="A10" s="4" t="s">
        <v>714</v>
      </c>
      <c r="B10" s="5" t="n">
        <v>4700</v>
      </c>
    </row>
    <row r="11" spans="1:4">
      <c r="A11" s="4" t="s">
        <v>715</v>
      </c>
      <c r="B11" s="7" t="n">
        <v>2542</v>
      </c>
      <c r="C11" s="7" t="n">
        <v>3125</v>
      </c>
      <c r="D11" s="7" t="n">
        <v>35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7</v>
      </c>
    </row>
    <row r="3" spans="1:4">
      <c r="A3" s="4" t="s">
        <v>717</v>
      </c>
    </row>
    <row r="4" spans="1:4">
      <c r="A4" s="3" t="s">
        <v>718</v>
      </c>
    </row>
    <row r="5" spans="1:4">
      <c r="A5" s="4" t="s">
        <v>719</v>
      </c>
      <c r="B5" s="4" t="s">
        <v>720</v>
      </c>
      <c r="C5" s="4" t="s">
        <v>721</v>
      </c>
      <c r="D5" s="4" t="s">
        <v>7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23</v>
      </c>
      <c r="B1" s="2" t="s">
        <v>724</v>
      </c>
    </row>
    <row r="2" spans="1:2">
      <c r="A2" s="4" t="s">
        <v>365</v>
      </c>
    </row>
    <row r="3" spans="1:2">
      <c r="A3" s="3" t="s">
        <v>522</v>
      </c>
    </row>
    <row r="4" spans="1:2">
      <c r="A4" s="4" t="s">
        <v>725</v>
      </c>
      <c r="B4" s="11" t="n">
        <v>0.345</v>
      </c>
    </row>
    <row r="5" spans="1:2">
      <c r="A5" s="4" t="s">
        <v>563</v>
      </c>
    </row>
    <row r="6" spans="1:2">
      <c r="A6" s="3" t="s">
        <v>522</v>
      </c>
    </row>
    <row r="7" spans="1:2">
      <c r="A7" s="4" t="s">
        <v>726</v>
      </c>
      <c r="B7" s="7" t="n">
        <v>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27</v>
      </c>
      <c r="B1" s="2" t="s">
        <v>553</v>
      </c>
      <c r="J1" s="2" t="s">
        <v>76</v>
      </c>
      <c r="K1" s="2" t="s">
        <v>668</v>
      </c>
      <c r="L1" s="2" t="s">
        <v>1</v>
      </c>
    </row>
    <row r="2" spans="1:14">
      <c r="B2" s="2" t="s">
        <v>2</v>
      </c>
      <c r="C2" s="2" t="s">
        <v>554</v>
      </c>
      <c r="D2" s="2" t="s">
        <v>4</v>
      </c>
      <c r="E2" s="2" t="s">
        <v>555</v>
      </c>
      <c r="F2" s="2" t="s">
        <v>32</v>
      </c>
      <c r="G2" s="2" t="s">
        <v>556</v>
      </c>
      <c r="H2" s="2" t="s">
        <v>557</v>
      </c>
      <c r="I2" s="2" t="s">
        <v>558</v>
      </c>
      <c r="J2" s="2" t="s">
        <v>77</v>
      </c>
      <c r="K2" s="2" t="s">
        <v>669</v>
      </c>
      <c r="L2" s="2" t="s">
        <v>2</v>
      </c>
      <c r="M2" s="2" t="s">
        <v>32</v>
      </c>
      <c r="N2" s="2" t="s">
        <v>77</v>
      </c>
    </row>
    <row r="3" spans="1:14">
      <c r="A3" s="4" t="s">
        <v>80</v>
      </c>
      <c r="B3" s="7" t="n">
        <v>293937</v>
      </c>
      <c r="C3" s="7" t="n">
        <v>229354</v>
      </c>
      <c r="D3" s="7" t="n">
        <v>210841</v>
      </c>
      <c r="E3" s="7" t="n">
        <v>252604</v>
      </c>
      <c r="F3" s="7" t="n">
        <v>248506</v>
      </c>
      <c r="G3" s="7" t="n">
        <v>248619</v>
      </c>
      <c r="H3" s="7" t="n">
        <v>251705</v>
      </c>
      <c r="I3" s="7" t="n">
        <v>258391</v>
      </c>
      <c r="L3" s="7" t="n">
        <v>986736</v>
      </c>
      <c r="M3" s="7" t="n">
        <v>1007221</v>
      </c>
    </row>
    <row r="4" spans="1:14">
      <c r="A4" s="4" t="s">
        <v>82</v>
      </c>
      <c r="B4" s="5" t="n">
        <v>105735</v>
      </c>
      <c r="C4" s="5" t="n">
        <v>86801</v>
      </c>
      <c r="D4" s="5" t="n">
        <v>88381</v>
      </c>
      <c r="E4" s="5" t="n">
        <v>110414</v>
      </c>
      <c r="F4" s="5" t="n">
        <v>97982</v>
      </c>
      <c r="G4" s="5" t="n">
        <v>94145</v>
      </c>
      <c r="H4" s="5" t="n">
        <v>94528</v>
      </c>
      <c r="I4" s="5" t="n">
        <v>96227</v>
      </c>
      <c r="L4" s="5" t="n">
        <v>391331</v>
      </c>
      <c r="M4" s="5" t="n">
        <v>382882</v>
      </c>
    </row>
    <row r="5" spans="1:14">
      <c r="A5" s="4" t="s">
        <v>84</v>
      </c>
      <c r="B5" s="5" t="n">
        <v>98581</v>
      </c>
      <c r="C5" s="5" t="n">
        <v>81013</v>
      </c>
      <c r="D5" s="5" t="n">
        <v>82533</v>
      </c>
      <c r="E5" s="5" t="n">
        <v>104317</v>
      </c>
      <c r="F5" s="5" t="n">
        <v>92258</v>
      </c>
      <c r="G5" s="5" t="n">
        <v>88314</v>
      </c>
      <c r="H5" s="5" t="n">
        <v>88533</v>
      </c>
      <c r="I5" s="5" t="n">
        <v>90227</v>
      </c>
      <c r="L5" s="5" t="n">
        <v>366444</v>
      </c>
      <c r="M5" s="5" t="n">
        <v>359332</v>
      </c>
    </row>
    <row r="6" spans="1:14">
      <c r="A6" s="4" t="s">
        <v>90</v>
      </c>
      <c r="B6" s="5" t="n">
        <v>93581</v>
      </c>
      <c r="C6" s="5" t="n">
        <v>75859</v>
      </c>
      <c r="D6" s="5" t="n">
        <v>81192</v>
      </c>
      <c r="E6" s="5" t="n">
        <v>102771</v>
      </c>
      <c r="F6" s="5" t="n">
        <v>91175</v>
      </c>
      <c r="G6" s="5" t="n">
        <v>87046</v>
      </c>
      <c r="H6" s="5" t="n">
        <v>87243</v>
      </c>
      <c r="I6" s="5" t="n">
        <v>88389</v>
      </c>
      <c r="J6" s="7" t="n">
        <v>148486</v>
      </c>
      <c r="K6" s="7" t="n">
        <v>361334</v>
      </c>
      <c r="L6" s="5" t="n">
        <v>353403</v>
      </c>
      <c r="M6" s="5" t="n">
        <v>353853</v>
      </c>
    </row>
    <row r="7" spans="1:14">
      <c r="A7" s="4" t="s">
        <v>728</v>
      </c>
      <c r="B7" s="7" t="n">
        <v>10851</v>
      </c>
      <c r="C7" s="7" t="n">
        <v>8661</v>
      </c>
      <c r="D7" s="7" t="n">
        <v>9344</v>
      </c>
      <c r="E7" s="7" t="n">
        <v>12084</v>
      </c>
      <c r="F7" s="7" t="n">
        <v>10785</v>
      </c>
      <c r="G7" s="7" t="n">
        <v>10103</v>
      </c>
      <c r="H7" s="7" t="n">
        <v>10443</v>
      </c>
      <c r="I7" s="7" t="n">
        <v>8500</v>
      </c>
      <c r="J7" s="7" t="n">
        <v>13577</v>
      </c>
      <c r="L7" s="5" t="n">
        <v>40940</v>
      </c>
      <c r="M7" s="5" t="n">
        <v>39831</v>
      </c>
      <c r="N7" s="7" t="n">
        <v>13577</v>
      </c>
    </row>
    <row r="8" spans="1:14">
      <c r="A8" s="4" t="s">
        <v>28</v>
      </c>
    </row>
    <row r="9" spans="1:14">
      <c r="A9" s="4" t="s">
        <v>728</v>
      </c>
      <c r="L9" s="7" t="n">
        <v>21597</v>
      </c>
      <c r="M9" s="7" t="n">
        <v>21158</v>
      </c>
      <c r="N9" s="7" t="n">
        <v>7213</v>
      </c>
    </row>
    <row r="10" spans="1:14">
      <c r="A10" s="4" t="s">
        <v>729</v>
      </c>
      <c r="B10" s="8" t="n">
        <v>0.39</v>
      </c>
      <c r="C10" s="8" t="n">
        <v>0.32</v>
      </c>
      <c r="D10" s="8" t="n">
        <v>0.34</v>
      </c>
      <c r="E10" s="8" t="n">
        <v>0.45</v>
      </c>
      <c r="F10" s="8" t="n">
        <v>0.4</v>
      </c>
      <c r="G10" s="8" t="n">
        <v>0.37</v>
      </c>
      <c r="H10" s="8" t="n">
        <v>0.39</v>
      </c>
      <c r="I10" s="8" t="n">
        <v>0.31</v>
      </c>
      <c r="J10" s="8" t="n">
        <v>0.5</v>
      </c>
      <c r="L10" s="8" t="n">
        <v>1.5</v>
      </c>
      <c r="M10" s="8" t="n">
        <v>1.47</v>
      </c>
      <c r="N10" s="8" t="n">
        <v>0.5</v>
      </c>
    </row>
    <row r="11" spans="1:14">
      <c r="A11" s="4" t="s">
        <v>30</v>
      </c>
    </row>
    <row r="12" spans="1:14">
      <c r="A12" s="4" t="s">
        <v>728</v>
      </c>
      <c r="L12" s="7" t="n">
        <v>19062</v>
      </c>
      <c r="M12" s="7" t="n">
        <v>18673</v>
      </c>
      <c r="N12" s="7" t="n">
        <v>6364</v>
      </c>
    </row>
    <row r="13" spans="1:14">
      <c r="A13" s="4" t="s">
        <v>729</v>
      </c>
      <c r="B13" s="8" t="n">
        <v>0.39</v>
      </c>
      <c r="C13" s="8" t="n">
        <v>0.32</v>
      </c>
      <c r="D13" s="8" t="n">
        <v>0.34</v>
      </c>
      <c r="E13" s="8" t="n">
        <v>0.45</v>
      </c>
      <c r="F13" s="8" t="n">
        <v>0.4</v>
      </c>
      <c r="G13" s="8" t="n">
        <v>0.37</v>
      </c>
      <c r="H13" s="8" t="n">
        <v>0.39</v>
      </c>
      <c r="I13" s="8" t="n">
        <v>0.31</v>
      </c>
      <c r="J13" s="8" t="n">
        <v>0.5</v>
      </c>
      <c r="L13" s="8" t="n">
        <v>1.5</v>
      </c>
      <c r="M13" s="8" t="n">
        <v>1.47</v>
      </c>
      <c r="N13" s="8" t="n">
        <v>0.5</v>
      </c>
    </row>
    <row r="14" spans="1:14">
      <c r="A14" s="4" t="s">
        <v>101</v>
      </c>
    </row>
    <row r="15" spans="1:14">
      <c r="A15" s="4" t="s">
        <v>80</v>
      </c>
      <c r="N15" s="7" t="n">
        <v>1749700</v>
      </c>
    </row>
    <row r="16" spans="1:14">
      <c r="A16" s="4" t="s">
        <v>82</v>
      </c>
      <c r="N16" s="5" t="n">
        <v>745812</v>
      </c>
    </row>
    <row r="17" spans="1:14">
      <c r="A17" s="4" t="s">
        <v>84</v>
      </c>
      <c r="N17" s="5" t="n">
        <v>716556</v>
      </c>
    </row>
    <row r="18" spans="1:14">
      <c r="A18" s="4" t="s">
        <v>90</v>
      </c>
      <c r="K18" s="7" t="n">
        <v>361334</v>
      </c>
      <c r="L18" s="7" t="n">
        <v>0</v>
      </c>
      <c r="M18" s="7" t="n">
        <v>0</v>
      </c>
      <c r="N18" s="7" t="n">
        <v>509820</v>
      </c>
    </row>
  </sheetData>
  <mergeCells count="3">
    <mergeCell ref="A1:A2"/>
    <mergeCell ref="B1:I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5:01:21Z</dcterms:created>
  <dcterms:modified xmlns:dcterms="http://purl.org/dc/terms/" xmlns:xsi="http://www.w3.org/2001/XMLSchema-instance" xsi:type="dcterms:W3CDTF">2017-03-07T15:01:21Z</dcterms:modified>
</cp:coreProperties>
</file>